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Party Transactions" sheetId="9" state="visible" r:id="rId9"/>
    <sheet xmlns:r="http://schemas.openxmlformats.org/officeDocument/2006/relationships" name="Investment Property" sheetId="10" state="visible" r:id="rId10"/>
    <sheet xmlns:r="http://schemas.openxmlformats.org/officeDocument/2006/relationships" name="Acquisitions" sheetId="11" state="visible" r:id="rId11"/>
    <sheet xmlns:r="http://schemas.openxmlformats.org/officeDocument/2006/relationships" name="Demand Notes" sheetId="12" state="visible" r:id="rId12"/>
    <sheet xmlns:r="http://schemas.openxmlformats.org/officeDocument/2006/relationships" name="Member_s Deficit"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Related-Party Transactions (Tab" sheetId="16" state="visible" r:id="rId16"/>
    <sheet xmlns:r="http://schemas.openxmlformats.org/officeDocument/2006/relationships" name="Investment Property (Tables)" sheetId="17" state="visible" r:id="rId17"/>
    <sheet xmlns:r="http://schemas.openxmlformats.org/officeDocument/2006/relationships" name="Acquisitions (Tables)" sheetId="18" state="visible" r:id="rId18"/>
    <sheet xmlns:r="http://schemas.openxmlformats.org/officeDocument/2006/relationships" name="Nature of Business (Details Nar" sheetId="19" state="visible" r:id="rId19"/>
    <sheet xmlns:r="http://schemas.openxmlformats.org/officeDocument/2006/relationships" name="Summary of Significant Accoun_3" sheetId="20" state="visible" r:id="rId20"/>
    <sheet xmlns:r="http://schemas.openxmlformats.org/officeDocument/2006/relationships" name="Schedule of Private Placement N" sheetId="21" state="visible" r:id="rId21"/>
    <sheet xmlns:r="http://schemas.openxmlformats.org/officeDocument/2006/relationships" name="Related-Party Transactions (Det" sheetId="22" state="visible" r:id="rId22"/>
    <sheet xmlns:r="http://schemas.openxmlformats.org/officeDocument/2006/relationships" name="Schedule of Investment Property" sheetId="23" state="visible" r:id="rId23"/>
    <sheet xmlns:r="http://schemas.openxmlformats.org/officeDocument/2006/relationships" name="Investment Property (Details Na" sheetId="24" state="visible" r:id="rId24"/>
    <sheet xmlns:r="http://schemas.openxmlformats.org/officeDocument/2006/relationships" name="Schedule Of Proforma Revenue An" sheetId="25" state="visible" r:id="rId25"/>
    <sheet xmlns:r="http://schemas.openxmlformats.org/officeDocument/2006/relationships" name="Acquisitions (Details Narrative" sheetId="26" state="visible" r:id="rId26"/>
    <sheet xmlns:r="http://schemas.openxmlformats.org/officeDocument/2006/relationships" name="Demand Notes (Details Narrative" sheetId="27" state="visible" r:id="rId27"/>
    <sheet xmlns:r="http://schemas.openxmlformats.org/officeDocument/2006/relationships" name="Member_s Deficit (Details Narra"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7"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326458</t>
        </is>
      </c>
    </row>
    <row r="13">
      <c r="A13" s="4" t="inlineStr">
        <is>
          <t>Entity Registrant Name</t>
        </is>
      </c>
      <c r="B13" s="4" t="inlineStr">
        <is>
          <t>iCap
Vault 1, LLC</t>
        </is>
      </c>
    </row>
    <row r="14">
      <c r="A14" s="4" t="inlineStr">
        <is>
          <t>Entity Central Index Key</t>
        </is>
      </c>
      <c r="B14" s="4" t="inlineStr">
        <is>
          <t>0001800199</t>
        </is>
      </c>
    </row>
    <row r="15">
      <c r="A15" s="4" t="inlineStr">
        <is>
          <t>Entity Tax Identification Number</t>
        </is>
      </c>
      <c r="B15" s="4" t="inlineStr">
        <is>
          <t>83-1413280</t>
        </is>
      </c>
    </row>
    <row r="16">
      <c r="A16" s="4" t="inlineStr">
        <is>
          <t>Entity Incorporation, State or Country Code</t>
        </is>
      </c>
      <c r="B16" s="4" t="inlineStr">
        <is>
          <t>DE</t>
        </is>
      </c>
    </row>
    <row r="17">
      <c r="A17" s="4" t="inlineStr">
        <is>
          <t>Entity Address, Address Line One</t>
        </is>
      </c>
      <c r="B17" s="4" t="inlineStr">
        <is>
          <t>3535
                                            Factoria Blvd. SE</t>
        </is>
      </c>
    </row>
    <row r="18">
      <c r="A18" s="4" t="inlineStr">
        <is>
          <t>Entity Address, Address Line Two</t>
        </is>
      </c>
      <c r="B18" s="4" t="inlineStr">
        <is>
          <t>Suite 500</t>
        </is>
      </c>
    </row>
    <row r="19">
      <c r="A19" s="4" t="inlineStr">
        <is>
          <t>Entity Address, City or Town</t>
        </is>
      </c>
      <c r="B19" s="4" t="inlineStr">
        <is>
          <t>Bellevue</t>
        </is>
      </c>
    </row>
    <row r="20">
      <c r="A20" s="4" t="inlineStr">
        <is>
          <t>Entity Address, State or Province</t>
        </is>
      </c>
      <c r="B20" s="4" t="inlineStr">
        <is>
          <t>WA</t>
        </is>
      </c>
    </row>
    <row r="21">
      <c r="A21" s="4" t="inlineStr">
        <is>
          <t>Entity Address, Postal Zip Code</t>
        </is>
      </c>
      <c r="B21" s="4" t="inlineStr">
        <is>
          <t>98006</t>
        </is>
      </c>
    </row>
    <row r="22">
      <c r="A22" s="4" t="inlineStr">
        <is>
          <t>City Area Code</t>
        </is>
      </c>
      <c r="B22" s="4" t="inlineStr">
        <is>
          <t>(425)</t>
        </is>
      </c>
    </row>
    <row r="23">
      <c r="A23" s="4" t="inlineStr">
        <is>
          <t>Local Phone Number</t>
        </is>
      </c>
      <c r="B23" s="4" t="inlineStr">
        <is>
          <t>278-9030</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t>
        </is>
      </c>
      <c r="B1" s="2" t="inlineStr">
        <is>
          <t>9 Months Ended</t>
        </is>
      </c>
    </row>
    <row r="2">
      <c r="B2" s="2" t="inlineStr">
        <is>
          <t>Sep. 30, 2021</t>
        </is>
      </c>
    </row>
    <row r="3">
      <c r="A3" s="3" t="inlineStr">
        <is>
          <t>Property, Plant and Equipment [Abstract]</t>
        </is>
      </c>
    </row>
    <row r="4">
      <c r="A4" s="4" t="inlineStr">
        <is>
          <t>Investment Property</t>
        </is>
      </c>
      <c r="B4" s="4" t="inlineStr">
        <is>
          <t xml:space="preserve">Note
4. Investment Property Investment
property consists of the following: Schedule
of Investment Property
September 30, December 31,
Buildings $ 2,114,535 $ -
Land 937,731 -
Investment property, gross 3,052,266 -
Less accumulated depreciation (22,959 ) -
Investment property, net $ 3,029,307 $ - Depreciation
expense for the three months ended September 30, 2021 and 2020, was $ 13,676 0 22,959 0 iCap
Vault 1, LLC and Subsidiary Notes
to Unaudited Condensed Consolidated Financial Statements For
the Nine Months Ended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Note
5. Acquisitions The
Company acquired an investment property from an affiliated entity during the nine months ended September 30, 2021 for $ 3,052,266 3,420,000 367,734 2,114,535 937,731 The
following unaudited pro-forma information presents the combined results of operations for the nine months ended September 30, 2021 and
for the three and nine months ended September 30, 2020 as if the above acquisition had been completed on January 1, 2020. Schedule
Of Proforma Revenue And Net (loss) Income
Three months ended September 30, 2020
Revenue $ 39,365
Operating expenses 311,681
Other expenses 7,138
Total expenses 318,819
Net loss $ (279,454 )
Nine months ended September 30, 2021 Nine months ended September 30, 2020
Revenue $ 490,134 $ 100,372
Operating expenses 1,128,546 758,932
Other expenses 237,161 16,805
Total expenses 1,365,707 775,737
Net loss $ (875,573 ) $ (675,36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mand Notes</t>
        </is>
      </c>
      <c r="B1" s="2" t="inlineStr">
        <is>
          <t>9 Months Ended</t>
        </is>
      </c>
    </row>
    <row r="2">
      <c r="B2" s="2" t="inlineStr">
        <is>
          <t>Sep. 30, 2021</t>
        </is>
      </c>
    </row>
    <row r="3">
      <c r="A3" s="3" t="inlineStr">
        <is>
          <t>Debt Disclosure [Abstract]</t>
        </is>
      </c>
    </row>
    <row r="4">
      <c r="A4" s="4" t="inlineStr">
        <is>
          <t>Demand Notes</t>
        </is>
      </c>
      <c r="B4" s="4" t="inlineStr">
        <is>
          <t xml:space="preserve">Note
6. Demand Notes Private
Placement The
Company is offering up to $ 500,000,000 The
Private Placement Notes, inclusive of accrued but unpaid interest, can be redeemed, in whole or in part, at any time through a demand
for repayment but in no instance will an individual note extend beyond 15 years following its issuance date. The Company established
two sources of liquidity to address demand payments: first, the Company will set aside minimum reserves of between 5-10% of the outstanding
principal balances in available cash reserves (see Note 1); second, the Company plans to establish accounts with lending sources pursuant
to which funds will be advanced to the Company. These lending sources have not been established at present and are not expected to be
established until the Company secures additional real estate assets. The
Company released Supplement No. 2 to its private placement memorandum on March 1, 2021 which modified the interest rates on Private Placement
Notes and introduced an interest premium program that matches the rewards program associated with the Public Demand Notes. Prior to March
1, 2021, the Private
Placement Notes accrued interest at the rate of 2.00% per annum, based on a 365-day year, compounded daily; provided, however, that if
an investor agreed to forego the right to make a demand for payment during the first year after issuance, the interest rate for that
year will be 3.00%, and then would revert to the standard 2.00% for following periods. The Company was able to increase and subsequently
decrease the interest rate at its discretion, provided the rate would not drop below 2.00% or 3.00% for the first year as applicable.
In addition, Supplement No. 2 amended the offering
to allow Holding’s guarantee to continue for as long as the Private Placement Notes remain outstanding. Originally, the guarantee
was to terminate 30 days after an effective registered offering. The amendment also allows the original security agreement and guaranty
agreement to remain in place, removed the noteholder’s ability to exchange their notes for registered notes, and amended the private
placement memorandum to not terminate upon effectiveness of the registered offering. The Company released Supplement No. 3 to its
private placement memorandum on October 27, 2021, which updated the status of the offering, provided descriptions of investments made
since Supplement No. 2, added discussions of operating results and transactions, provided administrative additions and restated all the
risk factors. iCap
Vault 1, LLC and Subsidiary Notes
to Unaudited Condensed Consolidated Financial Statements For
the Nine Months Ended September 30, 2021 The
Company is restricted from making distributions to its members when the value of the real estate held at the Company’s subsidiaries
is less than 70% of the value of the outstanding Private Placement Notes. Tax distributions and other distributions that may be legally
required are exempted from this condition. The
outstanding Private Placement Notes payable, inclusive of accrued but unpaid interest, totaled $ 17,620,464 2,242,613 25 70 The
Company sold additional Private Placement Notes of $ 5,666,740
and redeemed $ 5,128,451
as of balance sheet date through November
10, 2021. Publicly
Registered Debt The
Company is offering up to $ 500,000,000 2 The
Floating Rate resets quarterly on January 1, April 1, July 1, and October 1 of each year based on the Average Savings Account Rate posted
by the FDIC on December 15, March 15, June 15, and September 15, respectively, of the prior month. “Average Savings Account Rate”
means the “national rate” for savings account products, which is the average of rates paid by all insured depository institutions
and credit unions for which data is available, with rates weighted by each institution’s share of domestic deposits, as calculated
by the FDIC. Interest
Rate Premiums are available for noteholders whose Public Demand Note features meet certain criteria. The features and criteria are as
follows below: Minimum
principal amounts of $ 10,000 25,000 50,000 100,000 0.10 0.25 0.50 1.00 Noteholders
that waive the right to demand repayment of the Public Demand Notes for 12, 18 or 24 months will earn additional per annum interest during
those months of 1.00 1.50 2.00 Noteholders
that are clients of Registered Investment Advisors (“RIA”) with whom the Company has a selling agreement and have made a
direct investment through the RIA, will earn additional per annum interest of 1.00% for as long as the selling agreement is effective.
For purposes of determining the term of this premium, reinvested interest shall not be considered a direct investment by a noteholder. The
Public Demand Notes are subject to repayment upon the earlier of demand by the noteholder or redemption by the Company. Public Demand
Notes have no stated maturity. The
outstanding Public Demand Notes payable, inclusive of accrued but unpaid interest, totaled $ 1,580,344 0 71 0 The
Company sold additional Public Demand Notes of $ 1,303,244
and redeemed $ 338,510
as of balance sheet date through November
1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Deficit</t>
        </is>
      </c>
      <c r="B1" s="2" t="inlineStr">
        <is>
          <t>9 Months Ended</t>
        </is>
      </c>
    </row>
    <row r="2">
      <c r="B2" s="2" t="inlineStr">
        <is>
          <t>Sep. 30, 2021</t>
        </is>
      </c>
    </row>
    <row r="3">
      <c r="A3" s="3" t="inlineStr">
        <is>
          <t>Equity [Abstract]</t>
        </is>
      </c>
    </row>
    <row r="4">
      <c r="A4" s="4" t="inlineStr">
        <is>
          <t>Member’s Deficit</t>
        </is>
      </c>
      <c r="B4" s="4" t="inlineStr">
        <is>
          <t xml:space="preserve">Note
7. Member’s Deficit On
May 7, 2021, iCap Vault’s, LLC balance of membership interest was reduced (increased member deficit) by $ 367,734 On
September 30, 2020, iCap Vault, LLC made an additional capital contribution of $ 1,535,000 1,150,000 385,000 385,000 1,535,000 iCap
Vault 1, LLC and Subsidiary Notes
to Unaudited Condensed Consolidated Financial Statements For
the Nine Months Ende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Commitments and Contingencies The
Company entered into a Broker Dealer Agreement with an independent broker-dealer effective June 30, 2020, as amended on September 18,
2020 and again on August 9, 2021. Pursuant to this agreement, the broker-dealer agreed to be the Company’s broker-dealer of record
in thirteen states including Texas, Florida, Arizona, Virginia, Utah, Maryland, Oklahoma, Nebraska, Delaware, West Virginia, Montana,
North Carolina and Arkansas as well as up to eight additional states to be determined from time to time during the term of the registered
offering. As compensation for these services, the broker-dealer is paid a monthly fee of $ 8,500 300 The
Company is party to selling agreements with various distributors of the Private Placement Notes. Distributors of Private Placement Notes
are compensated 1% per annum on the average outstanding balance of those notes. The
Company entered into a Placement Agent Agreement for Foreign Marketer with Xiaojia Liao (the “Foreign Marketer”) on September
15, 2021. The terms of this agreement allow the Foreign Marketer to effect sales of Private Placement Notes to non-US persons on a best-efforts
basis. Offers and sales of the Private Placement Notes may only be made in accordance with the terms of the offering, as set forth in
the private placement memorandum, and in compliance with all U.S. laws and regulations including, but not limited to, Regulation S under
the Securities Act of 1933, as amended. In consideration for this service, the Company compensates the Foreign Marketer quarterly at
a rate of 1 The
Company entered into a property management agreement with Windermere Property Management on May 11, 2021 to manage, lease and operate
certain investment properties. The agreement will remain in effect for twelve months and will automatically extend thereafter on a monthly
basis. The management fee is the greater of $ 100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September 30, 2021 and the results of operations and cash
flows for the interim periods ended September 30, 2021 and 2020, have been included. These financial statements should be read in conjunction
with the audited consolidated financial statements and notes thereto for the year ended December 31, 2020 included in the Company’s
Annual Report on Form 10-K, as filed with the Securities and Exchange Commission on March 31, 2021. Operating results for the three and
nine months ended September 30, 2021 are not necessarily indicative of the results that may be expected for the year ending December
31, 2021.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iCap
Vault 1, LLC and Subsidiary Notes
to Unaudited Condensed Consolidated Financial Statements For
the Nine Months Ended September 30, 2021 </t>
        </is>
      </c>
    </row>
    <row r="6">
      <c r="A6" s="4" t="inlineStr">
        <is>
          <t>Principles of Consolidation:</t>
        </is>
      </c>
      <c r="B6" s="4" t="inlineStr">
        <is>
          <t xml:space="preserve">Principles
of Consolidation: The
financial statements represent the consolidation of the Company and its wholly owned subsidiaries, Holding, Holding 1 and their wholly-owned
subsidiaries. All intercompany accounts and transactions have been eliminated in consolidation. </t>
        </is>
      </c>
    </row>
    <row r="7">
      <c r="A7" s="4" t="inlineStr">
        <is>
          <t>Accounting for Acquisitions</t>
        </is>
      </c>
      <c r="B7" s="4" t="inlineStr">
        <is>
          <t xml:space="preserve">Accounting
for Acquisitions The
Company allocates the purchase price of investment properties to the underlying assets (and liabilities, if applicable) based upon the
estimated fair values at the date of acquisition. Investment properties generally consist of land and buildings. Management estimates
the fair values at the date of acquisition using either internal valuations or third-party appraisals. The Company capitalizes acquisition-related
costs and fees associated with asset acquisitions. </t>
        </is>
      </c>
    </row>
    <row r="8">
      <c r="A8" s="4" t="inlineStr">
        <is>
          <t>Cash and Cash Equivalents:</t>
        </is>
      </c>
      <c r="B8" s="4" t="inlineStr">
        <is>
          <t xml:space="preserve">Cash
and Cash Equivalents: The
Company considers all highly liquid investments with original maturities of three months or less when purchased to be cash equivalents.
The Company’s cash are held at major commercial banks which hold balances that at times may exceed the Federal Deposit Insurance
Corporation limit. The
Company reserves a minimum of between 5 10 </t>
        </is>
      </c>
    </row>
    <row r="9">
      <c r="A9" s="4" t="inlineStr">
        <is>
          <t>Notes Receivable and Interest Income:</t>
        </is>
      </c>
      <c r="B9" s="4" t="inlineStr">
        <is>
          <t xml:space="preserve">Notes
Receivable and Interest Income: Notes
receivable are included in the accompanying unaudited condensed consolidated balance sheets (“balance sheets”) at the outstanding
principal balance plus accrued interest. Interest income is recognized at the contractual rate of interest over the term of the note.
The accrual of interest is discontinued when management believes, after considering collection efforts and other factors, the amount
ultimately to be collected will be insufficient to cover the additional interest payments. The Company designates notes as non-performing
at such time as (i) the note has a maturity default; or (ii) in the opinion of management, it is probable the Company will be unable
to collect all amounts due according to the contractual terms of the note. The
Company may fund a specific note receivable origination net of an interest reserve to ensure timely interest payments at the inception
of the note. Any interest reserve is amortized over the period that the amount is prepaid. In the event of an early note payoff, any
unapplied interest reserves would be first applied to any accrued but unpaid interest and then as a reduction of principal. iCap
Vault 1, LLC and Subsidiary Notes
to Unaudited Condensed Consolidated Financial Statements For
the Nine Months Ended September 30, 2021 Management
routinely reviews notes receivable for impairment and provides an allowance for credit losses if all or a portion of the note is determined
to be uncollectible. Notes are charged off to the allowance for credit losses when the contractual amount is no longer realizable. </t>
        </is>
      </c>
    </row>
    <row r="10">
      <c r="A10" s="4" t="inlineStr">
        <is>
          <t>Investment Property</t>
        </is>
      </c>
      <c r="B10" s="4" t="inlineStr">
        <is>
          <t xml:space="preserve">Investment
Property Investment
property consists of land and buildings and are stated at cost, less accumulated depreciation and amortization as applicable. Buildings
are depreciated using a straight-line method over their estimated useful lives of 40 years Management
evaluates investment properties for impairment when conditions exist which may indicate that it is probable that the sum of expected
future cash flows (on an undiscounted basis without interest) from that investment property is less than the carrying values under its
historical net cost basis. When estimating expected future cash flows, management considers factors such as future operating income,
trends and prospects as well as the effects of leasing demand, competition and other pertinent factors. Upon determination that there
is a permanent impairment, the carrying values of the applicable investment properties are reduced to their relative fair values. For
investment properties to be disposed of, an impairment loss is recognized when the fair values, less the estimated cost to sell, is less
than the carrying amount of the investment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
        </is>
      </c>
    </row>
    <row r="11">
      <c r="A11" s="4" t="inlineStr">
        <is>
          <t>Rental Income</t>
        </is>
      </c>
      <c r="B11" s="4" t="inlineStr">
        <is>
          <t xml:space="preserve">Rental
Income Rental
income includes revenue derived from fixed lease payments and are recognized on a straight-line basis over the non-cancelable period
of the lease. The Company commences rental revenue recognition when the underlying asset is available for use by the lessee. The Company’s
leases are short-term and are one-year or less. </t>
        </is>
      </c>
    </row>
    <row r="12">
      <c r="A12" s="4" t="inlineStr">
        <is>
          <t>Finite-Lived Intangible Assets</t>
        </is>
      </c>
      <c r="B12" s="4" t="inlineStr">
        <is>
          <t xml:space="preserve">Finite-Lived
Intangible Assets The
costs of materials, consulting, payroll, and payroll related costs incurred in developing internal use computer software are capitalized
when incurred. The cost of certain upgrades and enhancements to internal use software that result in additional functionality are also
capitalized. Costs incurred during the preliminary project and post implementation stages are charged to expense as incurred. Once a
development project is substantially complete and the software is ready for its intended use, software costs are amortized on a straight-line
basis over a three Management
reviews finite-lived intangible assets for impairment whenever events or changes in circumstances indicate that the carrying amount of
such assets may not be recoverable. Indicators include but are not limited to a significant decrease in the market value of an intangible
asset group or if there are material differences between operating results and the Company’s forecasted expectations. If
indicators arise, management evaluates the asset group’s recoverability by comparing the estimated undiscounted future cash flows
resulting from the use of the asset group and its eventual disposition to the carrying value of the asset group. If the carrying value
of the asset group exceeds the undiscounted cash flows, management estimates the fair value of the asset group using appropriate fair
value techniques. If the carrying value of the asset group exceeds the estimated fair value, an impairment is recorded. The
Company recognized an impairment of capitalized software of $ 157,143 iCap
Vault 1, LLC and Subsidiary Notes
to Unaudited Condensed Consolidated Financial Statements For
the Nine Months Ended September 30, 2021 </t>
        </is>
      </c>
    </row>
    <row r="13">
      <c r="A13" s="4" t="inlineStr">
        <is>
          <t>Income Taxes:</t>
        </is>
      </c>
      <c r="B13" s="4" t="inlineStr">
        <is>
          <t xml:space="preserve">Income
Taxes: The
Company is a limited liability company and is not taxable for federal and most state income tax purposes. As a result, earnings or losses
for federal and most state purposes are included in the tax returns of the sole member. Therefore, no provision or liability for income
taxes has been included in the accompanying financial statements. Holding
and Holding 1 are subsidiaries, and as single member LLCs are considered disregarded entities for income tax purposes, as well the SPE
subsidiary of Holding. Tax
benefits from uncertain tax positions are recognized in the financial statements if management determines it is “more-likely-than-not”
that the positions are sustainable based on their technical merits. The term “more-likely-than-not” contemplates a likelihood
of more than 50 percent. The determination of whether the position meets this threshold is made based on the facts, circumstances and
information available at the reporting date. Tax liabilities for tax uncertainties are carried by the Company until such time that the
statute of limitations or period under audit for the applicable jurisdiction is settled. Since its formation, the Company is subject
to income tax examinations by the U.S. federal, state or local tax authorities. </t>
        </is>
      </c>
    </row>
    <row r="14">
      <c r="A14" s="4" t="inlineStr">
        <is>
          <t>Offering Costs:</t>
        </is>
      </c>
      <c r="B14" s="4" t="inlineStr">
        <is>
          <t xml:space="preserve">Offering
Costs: Costs
incurred in the private placement offering and the organization of the Limited Liability Company (collectively “Offering Costs”)
are expensed as incurred. </t>
        </is>
      </c>
    </row>
    <row r="15">
      <c r="A15" s="4" t="inlineStr">
        <is>
          <t>Notes Payable and Related Costs:</t>
        </is>
      </c>
      <c r="B15" s="4" t="inlineStr">
        <is>
          <t xml:space="preserve">Notes
Payable and Related Costs: Public
Demand Notes and Private Placement Notes are recorded at the principal amount of the notes plus accrued but unpaid interest. Interest
accrues daily and is recognized in the accompanying unaudited condensed consolidated statement of operations (“statement of operations”)
when incurred. </t>
        </is>
      </c>
    </row>
    <row r="16">
      <c r="A16" s="4" t="inlineStr">
        <is>
          <t>Fair Value of Financial Instruments:</t>
        </is>
      </c>
      <c r="B16" s="4" t="inlineStr">
        <is>
          <t xml:space="preserve">Fair
Value of Financial Instruments: The
recorded amounts of the Company’s cash and restricted cash, accounts receivable, affiliated notes receivable, related party receivables
and payables, accounts payable, accrued expenses and demand notes payable approximate their fair values based upon the relatively short-term
maturity of these financial instruments. </t>
        </is>
      </c>
    </row>
    <row r="17">
      <c r="A17" s="4" t="inlineStr">
        <is>
          <t>Liquidity and Going Concern:</t>
        </is>
      </c>
      <c r="B17" s="4" t="inlineStr">
        <is>
          <t xml:space="preserve">Liquidity
and Going Concern: The
Company has issued a limited amount of Public Demand Notes and Private Placement Notes through September 30, 2021 and does not have sufficient
cash or sources of revenue to cover its operation costs and debt service. In addition, the Company and its subsidiaries have generated
recurring losses from operations and negative operating cash flows since inception. These factors raise substantial doubt regarding the
Company’s ability to continue as a going concern within one year after the date these financial statements are available to be
issued. The accompanying financial statements have been prepared on a going concern basis, which contemplates the realization of assets
and the satisfaction of liabilities in the normal course of business. These financial statements do not include any adjustments relating
to the realization of the carrying value of assets or the amounts and classification of liabilities that might be necessary should the
Company be unable to continue as a going concern. The Company is dependent upon raising additional financing through issuance of debt
in order to implement its business plan. There can be no assurance that the Company will be successful in this situation in order to
continue as a going concern. The Company is funding its initial operations from payments of expenses by its related entities, which are
included in related party payables on the balance sheets, equity contributions, and issuance of Public Demand Notes and Private Placement
demand notes. iCap
Vault 1, LLC and Subsidiary Notes
to Unaudited Condensed Consolidated Financial Statements For
the Nine Months Ended September 30, 2021 The
Company’s operations may be affected by the pandemic declared by the World Health Organization in 2020.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make investments through its subsidiaries, negative impact to revenue related to real estate holdings, negative impact on
its workforce, unavailability of professional services and other resources, disruption to credit markets necessary for success of the
Company’s business model, and the decline in value of assets held by the Company’s subsidiaries. </t>
        </is>
      </c>
    </row>
    <row r="18">
      <c r="A18" s="4" t="inlineStr">
        <is>
          <t>Recent Accounting Pronouncements:</t>
        </is>
      </c>
      <c r="B18" s="4" t="inlineStr">
        <is>
          <t>Recent
Accounting Pronouncements: The
Financial Accounting Standards Board (“FASB”) issued ASU 2016-13, Financial Instruments – Credit Losses (Topic 326):
Measurement of Credit Losses on Financial Instruments. This ASU updates Topic 326 by removing the thresholds that companies apply to
measure credit losses on financial instruments measured at amortized cost, such as loans, receivables, and held-to-maturity debt securities.
The guidance in ASU 2016-13 is effective for “public business entities,” for reporting periods beginning after December 15,
2022. Early adoption of the guidance is permitted for reporting periods beginning after December 15, 2018. Management is currently evaluating
the impact that the pending adoption of this guidance will have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s [Abstract]</t>
        </is>
      </c>
    </row>
    <row r="4">
      <c r="A4" s="4" t="inlineStr">
        <is>
          <t>Schedule of Private Placement Notes Payable</t>
        </is>
      </c>
      <c r="B4" s="4" t="inlineStr">
        <is>
          <t xml:space="preserve">The
Company holds related party Private Placement Notes payable to employees, officers and an affiliated entity of $ 10,044,077 1,926 Schedule
of Private Placement Notes Payable
September 30, December 31,
Chief Executive Officer (CEO) $ 1,067 $ 1,051
iCap International Investments, LLC (joint venture controlled by the CEO) 10,041,884 -
Employees of affiliated entities 1,126 875
Total related party Private Placement Notes $ 10,044,077 $ 1,9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 (Tables)</t>
        </is>
      </c>
      <c r="B1" s="2" t="inlineStr">
        <is>
          <t>9 Months Ended</t>
        </is>
      </c>
    </row>
    <row r="2">
      <c r="B2" s="2" t="inlineStr">
        <is>
          <t>Sep. 30, 2021</t>
        </is>
      </c>
    </row>
    <row r="3">
      <c r="A3" s="3" t="inlineStr">
        <is>
          <t>Property, Plant and Equipment [Abstract]</t>
        </is>
      </c>
    </row>
    <row r="4">
      <c r="A4" s="4" t="inlineStr">
        <is>
          <t>Schedule of Investment Property</t>
        </is>
      </c>
      <c r="B4" s="4" t="inlineStr">
        <is>
          <t xml:space="preserve">Investment
property consists of the following: Schedule
of Investment Property
September 30, December 31,
Buildings $ 2,114,535 $ -
Land 937,731 -
Investment property, gross 3,052,266 -
Less accumulated depreciation (22,959 ) -
Investment property, net $ 3,029,30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Proforma Revenue And Net (loss) Income</t>
        </is>
      </c>
      <c r="B4" s="4" t="inlineStr">
        <is>
          <t>The
following unaudited pro-forma information presents the combined results of operations for the nine months ended September 30, 2021 and
for the three and nine months ended September 30, 2020 as if the above acquisition had been completed on January 1, 2020. Schedule
Of Proforma Revenue And Net (loss) Income
Three months ended September 30, 2020
Revenue $ 39,365
Operating expenses 311,681
Other expenses 7,138
Total expenses 318,819
Net loss $ (279,454 )
Nine months ended September 30, 2021 Nine months ended September 30, 2020
Revenue $ 490,134 $ 100,372
Operating expenses 1,128,546 758,932
Other expenses 237,161 16,805
Total expenses 1,365,707 775,737
Net loss $ (875,573 ) $ (675,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ature of Business (Details Narrative) - USD ($)</t>
        </is>
      </c>
      <c r="B1" s="2" t="inlineStr">
        <is>
          <t>Nov. 24, 2020</t>
        </is>
      </c>
      <c r="C1" s="2" t="inlineStr">
        <is>
          <t>Sep. 30, 2021</t>
        </is>
      </c>
    </row>
    <row r="2">
      <c r="A2" s="3" t="inlineStr">
        <is>
          <t>Subsidiary, Sale of Stock [Line Items]</t>
        </is>
      </c>
    </row>
    <row r="3">
      <c r="A3" s="4" t="inlineStr">
        <is>
          <t>Units outstanding</t>
        </is>
      </c>
      <c r="C3" s="5" t="n">
        <v>1000</v>
      </c>
    </row>
    <row r="4">
      <c r="A4" s="4" t="inlineStr">
        <is>
          <t>Sale of stock, amount</t>
        </is>
      </c>
      <c r="B4" s="6" t="n">
        <v>500000000</v>
      </c>
    </row>
    <row r="5">
      <c r="A5" s="4" t="inlineStr">
        <is>
          <t>Private Placement [Member]</t>
        </is>
      </c>
    </row>
    <row r="6">
      <c r="A6" s="3" t="inlineStr">
        <is>
          <t>Subsidiary, Sale of Stock [Line Items]</t>
        </is>
      </c>
    </row>
    <row r="7">
      <c r="A7" s="4" t="inlineStr">
        <is>
          <t>Sale of stock, amount</t>
        </is>
      </c>
      <c r="C7" s="6" t="n">
        <v>500000000</v>
      </c>
    </row>
    <row r="8">
      <c r="A8" s="4" t="inlineStr">
        <is>
          <t>Variable Denomination Floating Rate [Member]</t>
        </is>
      </c>
    </row>
    <row r="9">
      <c r="A9" s="3" t="inlineStr">
        <is>
          <t>Subsidiary, Sale of Stock [Line Items]</t>
        </is>
      </c>
    </row>
    <row r="10">
      <c r="A10" s="4" t="inlineStr">
        <is>
          <t>Sale of stock, amount</t>
        </is>
      </c>
      <c r="C10" s="6" t="n">
        <v>5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ASSETS</t>
        </is>
      </c>
    </row>
    <row r="3">
      <c r="A3" s="4" t="inlineStr">
        <is>
          <t>Cash</t>
        </is>
      </c>
      <c r="B3" s="6" t="n">
        <v>6428935</v>
      </c>
      <c r="C3" s="6" t="n">
        <v>888508</v>
      </c>
    </row>
    <row r="4">
      <c r="A4" s="4" t="inlineStr">
        <is>
          <t>Restricted cash</t>
        </is>
      </c>
      <c r="B4" s="5" t="n">
        <v>1762046</v>
      </c>
      <c r="C4" s="5" t="n">
        <v>224261</v>
      </c>
    </row>
    <row r="5">
      <c r="A5" s="4" t="inlineStr">
        <is>
          <t>Accounts receivable</t>
        </is>
      </c>
      <c r="B5" s="5" t="n">
        <v>781</v>
      </c>
      <c r="C5" s="4" t="inlineStr">
        <is>
          <t xml:space="preserve"> </t>
        </is>
      </c>
    </row>
    <row r="6">
      <c r="A6" s="4" t="inlineStr">
        <is>
          <t>Related party receivables</t>
        </is>
      </c>
      <c r="B6" s="5" t="n">
        <v>1441</v>
      </c>
      <c r="C6" s="5" t="n">
        <v>170591</v>
      </c>
    </row>
    <row r="7">
      <c r="A7" s="4" t="inlineStr">
        <is>
          <t>Prepaid expenses</t>
        </is>
      </c>
      <c r="B7" s="4" t="inlineStr">
        <is>
          <t xml:space="preserve"> </t>
        </is>
      </c>
      <c r="C7" s="5" t="n">
        <v>197</v>
      </c>
    </row>
    <row r="8">
      <c r="A8" s="4" t="inlineStr">
        <is>
          <t>Affiliated notes receivable</t>
        </is>
      </c>
      <c r="B8" s="5" t="n">
        <v>6671906</v>
      </c>
      <c r="C8" s="5" t="n">
        <v>871232</v>
      </c>
    </row>
    <row r="9">
      <c r="A9" s="4" t="inlineStr">
        <is>
          <t>Investment property, net</t>
        </is>
      </c>
      <c r="B9" s="5" t="n">
        <v>3029307</v>
      </c>
      <c r="C9" s="4" t="inlineStr">
        <is>
          <t xml:space="preserve"> </t>
        </is>
      </c>
    </row>
    <row r="10">
      <c r="A10" s="4" t="inlineStr">
        <is>
          <t>TOTAL ASSETS</t>
        </is>
      </c>
      <c r="B10" s="5" t="n">
        <v>17894416</v>
      </c>
      <c r="C10" s="5" t="n">
        <v>2154789</v>
      </c>
    </row>
    <row r="11">
      <c r="A11" s="3" t="inlineStr">
        <is>
          <t>Liabilities:</t>
        </is>
      </c>
    </row>
    <row r="12">
      <c r="A12" s="4" t="inlineStr">
        <is>
          <t>Private placement secured demand notes</t>
        </is>
      </c>
      <c r="B12" s="5" t="n">
        <v>7576387</v>
      </c>
      <c r="C12" s="5" t="n">
        <v>2240687</v>
      </c>
    </row>
    <row r="13">
      <c r="A13" s="4" t="inlineStr">
        <is>
          <t>Related party private placement secured demand notes</t>
        </is>
      </c>
      <c r="B13" s="5" t="n">
        <v>10044077</v>
      </c>
      <c r="C13" s="5" t="n">
        <v>1926</v>
      </c>
    </row>
    <row r="14">
      <c r="A14" s="4" t="inlineStr">
        <is>
          <t>Public placement demand notes</t>
        </is>
      </c>
      <c r="B14" s="5" t="n">
        <v>1580344</v>
      </c>
      <c r="C14" s="4" t="inlineStr">
        <is>
          <t xml:space="preserve"> </t>
        </is>
      </c>
    </row>
    <row r="15">
      <c r="A15" s="4" t="inlineStr">
        <is>
          <t>Accounts payable and accrued expenses</t>
        </is>
      </c>
      <c r="B15" s="5" t="n">
        <v>67802</v>
      </c>
      <c r="C15" s="5" t="n">
        <v>47124</v>
      </c>
    </row>
    <row r="16">
      <c r="A16" s="4" t="inlineStr">
        <is>
          <t>Related party payables</t>
        </is>
      </c>
      <c r="B16" s="5" t="n">
        <v>70214</v>
      </c>
      <c r="C16" s="5" t="n">
        <v>7644</v>
      </c>
    </row>
    <row r="17">
      <c r="A17" s="4" t="inlineStr">
        <is>
          <t>Security deposits</t>
        </is>
      </c>
      <c r="B17" s="5" t="n">
        <v>14535</v>
      </c>
      <c r="C17" s="4" t="inlineStr">
        <is>
          <t xml:space="preserve"> </t>
        </is>
      </c>
    </row>
    <row r="18">
      <c r="A18" s="4" t="inlineStr">
        <is>
          <t>Total Liabilities</t>
        </is>
      </c>
      <c r="B18" s="5" t="n">
        <v>19353359</v>
      </c>
      <c r="C18" s="5" t="n">
        <v>2297381</v>
      </c>
    </row>
    <row r="19">
      <c r="A19" s="4" t="inlineStr">
        <is>
          <t>Commitments and contingencies (Note 8)</t>
        </is>
      </c>
      <c r="B19" s="4" t="inlineStr">
        <is>
          <t xml:space="preserve"> </t>
        </is>
      </c>
      <c r="C19" s="4" t="inlineStr">
        <is>
          <t xml:space="preserve"> </t>
        </is>
      </c>
    </row>
    <row r="20">
      <c r="A20" s="4" t="inlineStr">
        <is>
          <t>Member’s deficit</t>
        </is>
      </c>
      <c r="B20" s="5" t="n">
        <v>-1458943</v>
      </c>
      <c r="C20" s="5" t="n">
        <v>-142592</v>
      </c>
    </row>
    <row r="21">
      <c r="A21" s="4" t="inlineStr">
        <is>
          <t>TOTAL LIABILITIES AND MEMBER’S DEFICIT</t>
        </is>
      </c>
      <c r="B21" s="6" t="n">
        <v>17894416</v>
      </c>
      <c r="C21" s="6" t="n">
        <v>2154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Sep. 30, 2021</t>
        </is>
      </c>
      <c r="C2" s="2" t="inlineStr">
        <is>
          <t>Dec. 31, 2020</t>
        </is>
      </c>
    </row>
    <row r="3">
      <c r="A3" s="3" t="inlineStr">
        <is>
          <t>Property, Plant and Equipment [Line Items]</t>
        </is>
      </c>
    </row>
    <row r="4">
      <c r="A4" s="4" t="inlineStr">
        <is>
          <t>Property plant and equipment useful life</t>
        </is>
      </c>
      <c r="B4" s="4" t="inlineStr">
        <is>
          <t>40 years</t>
        </is>
      </c>
    </row>
    <row r="5">
      <c r="A5" s="4" t="inlineStr">
        <is>
          <t>Software Development [Member]</t>
        </is>
      </c>
    </row>
    <row r="6">
      <c r="A6" s="3" t="inlineStr">
        <is>
          <t>Property, Plant and Equipment [Line Items]</t>
        </is>
      </c>
    </row>
    <row r="7">
      <c r="A7" s="4" t="inlineStr">
        <is>
          <t>Property plant and equipment useful life</t>
        </is>
      </c>
      <c r="B7" s="4" t="inlineStr">
        <is>
          <t>3 years</t>
        </is>
      </c>
    </row>
    <row r="8">
      <c r="A8" s="4" t="inlineStr">
        <is>
          <t>Impairment on definite-lived intangible asset</t>
        </is>
      </c>
      <c r="C8" s="6" t="n">
        <v>157143</v>
      </c>
    </row>
    <row r="9">
      <c r="A9" s="4" t="inlineStr">
        <is>
          <t>Minimum [Member]</t>
        </is>
      </c>
    </row>
    <row r="10">
      <c r="A10" s="3" t="inlineStr">
        <is>
          <t>Property, Plant and Equipment [Line Items]</t>
        </is>
      </c>
    </row>
    <row r="11">
      <c r="A11" s="4" t="inlineStr">
        <is>
          <t>Percentage of outstanding principal in available cash reserves</t>
        </is>
      </c>
      <c r="B11" s="4" t="inlineStr">
        <is>
          <t>5.00%</t>
        </is>
      </c>
    </row>
    <row r="12">
      <c r="A12" s="4" t="inlineStr">
        <is>
          <t>Maximum [Member]</t>
        </is>
      </c>
    </row>
    <row r="13">
      <c r="A13" s="3" t="inlineStr">
        <is>
          <t>Property, Plant and Equipment [Line Items]</t>
        </is>
      </c>
    </row>
    <row r="14">
      <c r="A14" s="4" t="inlineStr">
        <is>
          <t>Percentage of outstanding principal in available cash reserves</t>
        </is>
      </c>
      <c r="B14" s="4" t="inlineStr">
        <is>
          <t>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ivate Placement Notes Payable (Details) - USD ($)</t>
        </is>
      </c>
      <c r="B1" s="2" t="inlineStr">
        <is>
          <t>Sep. 30, 2021</t>
        </is>
      </c>
      <c r="C1" s="2" t="inlineStr">
        <is>
          <t>Dec. 31, 2020</t>
        </is>
      </c>
    </row>
    <row r="2">
      <c r="A2" s="3" t="inlineStr">
        <is>
          <t>Related Party Transaction [Line Items]</t>
        </is>
      </c>
    </row>
    <row r="3">
      <c r="A3" s="4" t="inlineStr">
        <is>
          <t>Total related party Private Placement Notes</t>
        </is>
      </c>
      <c r="B3" s="6" t="n">
        <v>10044077</v>
      </c>
      <c r="C3" s="6" t="n">
        <v>1926</v>
      </c>
    </row>
    <row r="4">
      <c r="A4" s="4" t="inlineStr">
        <is>
          <t>Chief Executive Officer [Member] | Private Placement Notes Payable [Member]</t>
        </is>
      </c>
    </row>
    <row r="5">
      <c r="A5" s="3" t="inlineStr">
        <is>
          <t>Related Party Transaction [Line Items]</t>
        </is>
      </c>
    </row>
    <row r="6">
      <c r="A6" s="4" t="inlineStr">
        <is>
          <t>Total related party Private Placement Notes</t>
        </is>
      </c>
      <c r="B6" s="5" t="n">
        <v>1067</v>
      </c>
      <c r="C6" s="5" t="n">
        <v>1051</v>
      </c>
    </row>
    <row r="7">
      <c r="A7" s="4" t="inlineStr">
        <is>
          <t>ICap International Investments, LLC [Member] | Private Placement Notes Payable [Member]</t>
        </is>
      </c>
    </row>
    <row r="8">
      <c r="A8" s="3" t="inlineStr">
        <is>
          <t>Related Party Transaction [Line Items]</t>
        </is>
      </c>
    </row>
    <row r="9">
      <c r="A9" s="4" t="inlineStr">
        <is>
          <t>Total related party Private Placement Notes</t>
        </is>
      </c>
      <c r="B9" s="5" t="n">
        <v>10041884</v>
      </c>
      <c r="C9" s="4" t="inlineStr">
        <is>
          <t xml:space="preserve"> </t>
        </is>
      </c>
    </row>
    <row r="10">
      <c r="A10" s="4" t="inlineStr">
        <is>
          <t>Employees [Member] | Private Placement Notes Payable [Member]</t>
        </is>
      </c>
    </row>
    <row r="11">
      <c r="A11" s="3" t="inlineStr">
        <is>
          <t>Related Party Transaction [Line Items]</t>
        </is>
      </c>
    </row>
    <row r="12">
      <c r="A12" s="4" t="inlineStr">
        <is>
          <t>Total related party Private Placement Notes</t>
        </is>
      </c>
      <c r="B12" s="6" t="n">
        <v>1126</v>
      </c>
      <c r="C12" s="6" t="n">
        <v>8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6"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Related-Party Transactions (Details Narrative) - USD ($)</t>
        </is>
      </c>
      <c r="B1" s="2" t="inlineStr">
        <is>
          <t>Oct. 15, 2021</t>
        </is>
      </c>
      <c r="C1" s="2" t="inlineStr">
        <is>
          <t>May 17, 2021</t>
        </is>
      </c>
      <c r="D1" s="2" t="inlineStr">
        <is>
          <t>Apr. 23, 2021</t>
        </is>
      </c>
      <c r="E1" s="2" t="inlineStr">
        <is>
          <t>Apr. 15, 2021</t>
        </is>
      </c>
      <c r="F1" s="2" t="inlineStr">
        <is>
          <t>Jan. 14, 2021</t>
        </is>
      </c>
      <c r="G1" s="2" t="inlineStr">
        <is>
          <t>Sep. 30, 2021</t>
        </is>
      </c>
      <c r="H1" s="2" t="inlineStr">
        <is>
          <t>Sep. 30, 2020</t>
        </is>
      </c>
      <c r="I1" s="2" t="inlineStr">
        <is>
          <t>Sep. 30, 2021</t>
        </is>
      </c>
      <c r="J1" s="2" t="inlineStr">
        <is>
          <t>Sep. 30, 2020</t>
        </is>
      </c>
      <c r="K1" s="2" t="inlineStr">
        <is>
          <t>Nov. 10, 2021</t>
        </is>
      </c>
      <c r="L1" s="2" t="inlineStr">
        <is>
          <t>Dec. 31, 2020</t>
        </is>
      </c>
      <c r="M1" s="2" t="inlineStr">
        <is>
          <t>Oct. 13, 2020</t>
        </is>
      </c>
    </row>
    <row r="2">
      <c r="A2" s="3" t="inlineStr">
        <is>
          <t>Related Party Transaction [Line Items]</t>
        </is>
      </c>
    </row>
    <row r="3">
      <c r="A3" s="4" t="inlineStr">
        <is>
          <t>Related party receivables</t>
        </is>
      </c>
      <c r="G3" s="6" t="n">
        <v>1441</v>
      </c>
      <c r="I3" s="6" t="n">
        <v>1441</v>
      </c>
      <c r="L3" s="6" t="n">
        <v>170591</v>
      </c>
    </row>
    <row r="4">
      <c r="A4" s="4" t="inlineStr">
        <is>
          <t>Management fee description</t>
        </is>
      </c>
      <c r="I4" s="4" t="inlineStr">
        <is>
          <t>The
Company pays the Manager an annual management fee equal to 1% of the outstanding aggregate principal balances of the Private Placement
Notes and 1.3% of outstanding Public Demand Notes</t>
        </is>
      </c>
    </row>
    <row r="5">
      <c r="A5" s="4" t="inlineStr">
        <is>
          <t>Management fees</t>
        </is>
      </c>
      <c r="G5" s="5" t="n">
        <v>5793</v>
      </c>
      <c r="H5" s="4" t="inlineStr">
        <is>
          <t xml:space="preserve"> </t>
        </is>
      </c>
      <c r="I5" s="6" t="n">
        <v>8972</v>
      </c>
      <c r="J5" s="4" t="inlineStr">
        <is>
          <t xml:space="preserve"> </t>
        </is>
      </c>
    </row>
    <row r="6">
      <c r="A6" s="4" t="inlineStr">
        <is>
          <t>Related party payables</t>
        </is>
      </c>
      <c r="G6" s="5" t="n">
        <v>70214</v>
      </c>
      <c r="I6" s="5" t="n">
        <v>70214</v>
      </c>
      <c r="L6" s="5" t="n">
        <v>7644</v>
      </c>
    </row>
    <row r="7">
      <c r="A7" s="4" t="inlineStr">
        <is>
          <t>Affiliated note receivable</t>
        </is>
      </c>
      <c r="G7" s="5" t="n">
        <v>6671906</v>
      </c>
      <c r="I7" s="5" t="n">
        <v>6671906</v>
      </c>
      <c r="L7" s="5" t="n">
        <v>871232</v>
      </c>
    </row>
    <row r="8">
      <c r="A8" s="4" t="inlineStr">
        <is>
          <t>Interest income</t>
        </is>
      </c>
      <c r="G8" s="5" t="n">
        <v>154993</v>
      </c>
      <c r="H8" s="4" t="inlineStr">
        <is>
          <t xml:space="preserve"> </t>
        </is>
      </c>
      <c r="I8" s="5" t="n">
        <v>300077</v>
      </c>
      <c r="J8" s="4" t="inlineStr">
        <is>
          <t xml:space="preserve"> </t>
        </is>
      </c>
    </row>
    <row r="9">
      <c r="A9" s="4" t="inlineStr">
        <is>
          <t>Accrued interest</t>
        </is>
      </c>
      <c r="G9" s="5" t="n">
        <v>204944</v>
      </c>
      <c r="I9" s="5" t="n">
        <v>204944</v>
      </c>
      <c r="L9" s="5" t="n">
        <v>7200</v>
      </c>
    </row>
    <row r="10">
      <c r="A10" s="4" t="inlineStr">
        <is>
          <t>Property, Plant and Equipment, Net</t>
        </is>
      </c>
      <c r="G10" s="5" t="n">
        <v>3029307</v>
      </c>
      <c r="I10" s="5" t="n">
        <v>3029307</v>
      </c>
      <c r="L10" s="4" t="inlineStr">
        <is>
          <t xml:space="preserve"> </t>
        </is>
      </c>
    </row>
    <row r="11">
      <c r="A11" s="4" t="inlineStr">
        <is>
          <t>Increase decrease in asset acquisition</t>
        </is>
      </c>
      <c r="I11" s="5" t="n">
        <v>367734</v>
      </c>
    </row>
    <row r="12">
      <c r="A12" s="4" t="inlineStr">
        <is>
          <t>Colpitts Sunset LLC [Member]</t>
        </is>
      </c>
    </row>
    <row r="13">
      <c r="A13" s="3" t="inlineStr">
        <is>
          <t>Related Party Transaction [Line Items]</t>
        </is>
      </c>
    </row>
    <row r="14">
      <c r="A14" s="4" t="inlineStr">
        <is>
          <t>Debt instrument, maturity date</t>
        </is>
      </c>
      <c r="E14" s="4" t="inlineStr">
        <is>
          <t>Apr. 1,
		2023</t>
        </is>
      </c>
      <c r="F14" s="4" t="inlineStr">
        <is>
          <t>Jun. 30,
		2021</t>
        </is>
      </c>
    </row>
    <row r="15">
      <c r="A15" s="4" t="inlineStr">
        <is>
          <t>ICap Investments LLC [Member]</t>
        </is>
      </c>
    </row>
    <row r="16">
      <c r="A16" s="3" t="inlineStr">
        <is>
          <t>Related Party Transaction [Line Items]</t>
        </is>
      </c>
    </row>
    <row r="17">
      <c r="A17" s="4" t="inlineStr">
        <is>
          <t>Total considerarion</t>
        </is>
      </c>
      <c r="I17" s="6" t="n">
        <v>3420000</v>
      </c>
    </row>
    <row r="18">
      <c r="A18" s="4" t="inlineStr">
        <is>
          <t>ICap Investments LLC [Member] | Minimum [Member]</t>
        </is>
      </c>
    </row>
    <row r="19">
      <c r="A19" s="3" t="inlineStr">
        <is>
          <t>Related Party Transaction [Line Items]</t>
        </is>
      </c>
    </row>
    <row r="20">
      <c r="A20" s="4" t="inlineStr">
        <is>
          <t>Estimated useful lives</t>
        </is>
      </c>
      <c r="I20" s="4" t="inlineStr">
        <is>
          <t>463</t>
        </is>
      </c>
    </row>
    <row r="21">
      <c r="A21" s="4" t="inlineStr">
        <is>
          <t>ICap Investments LLC [Member] | Maximum [Member]</t>
        </is>
      </c>
    </row>
    <row r="22">
      <c r="A22" s="3" t="inlineStr">
        <is>
          <t>Related Party Transaction [Line Items]</t>
        </is>
      </c>
    </row>
    <row r="23">
      <c r="A23" s="4" t="inlineStr">
        <is>
          <t>Estimated useful lives</t>
        </is>
      </c>
      <c r="I23" s="4" t="inlineStr">
        <is>
          <t>464</t>
        </is>
      </c>
    </row>
    <row r="24">
      <c r="A24" s="4" t="inlineStr">
        <is>
          <t>ICap Brislawn LLC [Member]</t>
        </is>
      </c>
    </row>
    <row r="25">
      <c r="A25" s="3" t="inlineStr">
        <is>
          <t>Related Party Transaction [Line Items]</t>
        </is>
      </c>
    </row>
    <row r="26">
      <c r="A26" s="4" t="inlineStr">
        <is>
          <t>Increase decrease in asset acquisition</t>
        </is>
      </c>
      <c r="I26" s="6" t="n">
        <v>367734</v>
      </c>
    </row>
    <row r="27">
      <c r="A27" s="4" t="inlineStr">
        <is>
          <t>Notes Receivable [Member]</t>
        </is>
      </c>
    </row>
    <row r="28">
      <c r="A28" s="3" t="inlineStr">
        <is>
          <t>Related Party Transaction [Line Items]</t>
        </is>
      </c>
    </row>
    <row r="29">
      <c r="A29" s="4" t="inlineStr">
        <is>
          <t>Interest income</t>
        </is>
      </c>
      <c r="G29" s="5" t="n">
        <v>38778</v>
      </c>
      <c r="H29" s="5" t="n">
        <v>0</v>
      </c>
      <c r="I29" s="5" t="n">
        <v>58000</v>
      </c>
      <c r="J29" s="5" t="n">
        <v>0</v>
      </c>
    </row>
    <row r="30">
      <c r="A30" s="4" t="inlineStr">
        <is>
          <t>Affiliated Entity [Member] | Notes Receivable [Member]</t>
        </is>
      </c>
    </row>
    <row r="31">
      <c r="A31" s="3" t="inlineStr">
        <is>
          <t>Related Party Transaction [Line Items]</t>
        </is>
      </c>
    </row>
    <row r="32">
      <c r="A32" s="4" t="inlineStr">
        <is>
          <t>Outstanding principal amount</t>
        </is>
      </c>
      <c r="G32" s="5" t="n">
        <v>2000000</v>
      </c>
      <c r="I32" s="5" t="n">
        <v>2000000</v>
      </c>
    </row>
    <row r="33">
      <c r="A33" s="4" t="inlineStr">
        <is>
          <t>Interest reserve</t>
        </is>
      </c>
      <c r="D33" s="6" t="n">
        <v>92000</v>
      </c>
      <c r="I33" s="5" t="n">
        <v>150000</v>
      </c>
    </row>
    <row r="34">
      <c r="A34" s="4" t="inlineStr">
        <is>
          <t>ICap International Investments, LLC [Member]</t>
        </is>
      </c>
    </row>
    <row r="35">
      <c r="A35" s="3" t="inlineStr">
        <is>
          <t>Related Party Transaction [Line Items]</t>
        </is>
      </c>
    </row>
    <row r="36">
      <c r="A36" s="4" t="inlineStr">
        <is>
          <t>Investments</t>
        </is>
      </c>
      <c r="G36" s="5" t="n">
        <v>5299970</v>
      </c>
      <c r="I36" s="5" t="n">
        <v>5299970</v>
      </c>
    </row>
    <row r="37">
      <c r="A37" s="4" t="inlineStr">
        <is>
          <t>ICap International Investments, LLC [Member] | Subsequent Event [Member]</t>
        </is>
      </c>
    </row>
    <row r="38">
      <c r="A38" s="3" t="inlineStr">
        <is>
          <t>Related Party Transaction [Line Items]</t>
        </is>
      </c>
    </row>
    <row r="39">
      <c r="A39" s="4" t="inlineStr">
        <is>
          <t>Redemption of investments</t>
        </is>
      </c>
      <c r="K39" s="6" t="n">
        <v>5055045</v>
      </c>
    </row>
    <row r="40">
      <c r="A40" s="4" t="inlineStr">
        <is>
          <t>Notes Payable</t>
        </is>
      </c>
      <c r="K40" s="5" t="n">
        <v>10115725</v>
      </c>
    </row>
    <row r="41">
      <c r="A41" s="4" t="inlineStr">
        <is>
          <t>Minority Co Owners [Member]</t>
        </is>
      </c>
    </row>
    <row r="42">
      <c r="A42" s="3" t="inlineStr">
        <is>
          <t>Related Party Transaction [Line Items]</t>
        </is>
      </c>
    </row>
    <row r="43">
      <c r="A43" s="4" t="inlineStr">
        <is>
          <t>Outstanding principal amount</t>
        </is>
      </c>
      <c r="D43" s="6" t="n">
        <v>2000000</v>
      </c>
      <c r="H43" s="5" t="n">
        <v>1908000</v>
      </c>
      <c r="J43" s="5" t="n">
        <v>1908000</v>
      </c>
    </row>
    <row r="44">
      <c r="A44" s="4" t="inlineStr">
        <is>
          <t>Interest rate</t>
        </is>
      </c>
      <c r="D44" s="4" t="inlineStr">
        <is>
          <t>8.00%</t>
        </is>
      </c>
    </row>
    <row r="45">
      <c r="A45" s="4" t="inlineStr">
        <is>
          <t>Colpitts Sunset LLC [Member]</t>
        </is>
      </c>
    </row>
    <row r="46">
      <c r="A46" s="3" t="inlineStr">
        <is>
          <t>Related Party Transaction [Line Items]</t>
        </is>
      </c>
    </row>
    <row r="47">
      <c r="A47" s="4" t="inlineStr">
        <is>
          <t>Outstanding principal amount</t>
        </is>
      </c>
      <c r="G47" s="5" t="n">
        <v>3653562</v>
      </c>
      <c r="I47" s="5" t="n">
        <v>3653562</v>
      </c>
      <c r="L47" s="5" t="n">
        <v>871232</v>
      </c>
    </row>
    <row r="48">
      <c r="A48" s="4" t="inlineStr">
        <is>
          <t>Interest rate</t>
        </is>
      </c>
      <c r="M48" s="4" t="inlineStr">
        <is>
          <t>10.00%</t>
        </is>
      </c>
    </row>
    <row r="49">
      <c r="A49" s="4" t="inlineStr">
        <is>
          <t>Colpitts Sunset LLC [Member] | Notes Receivable [Member]</t>
        </is>
      </c>
    </row>
    <row r="50">
      <c r="A50" s="3" t="inlineStr">
        <is>
          <t>Related Party Transaction [Line Items]</t>
        </is>
      </c>
    </row>
    <row r="51">
      <c r="A51" s="4" t="inlineStr">
        <is>
          <t>Interest income</t>
        </is>
      </c>
      <c r="G51" s="5" t="n">
        <v>86215</v>
      </c>
      <c r="H51" s="5" t="n">
        <v>0</v>
      </c>
      <c r="I51" s="5" t="n">
        <v>197744</v>
      </c>
      <c r="J51" s="5" t="n">
        <v>0</v>
      </c>
    </row>
    <row r="52">
      <c r="A52" s="4" t="inlineStr">
        <is>
          <t>Broadway LLC [Member]</t>
        </is>
      </c>
    </row>
    <row r="53">
      <c r="A53" s="3" t="inlineStr">
        <is>
          <t>Related Party Transaction [Line Items]</t>
        </is>
      </c>
    </row>
    <row r="54">
      <c r="A54" s="4" t="inlineStr">
        <is>
          <t>Outstanding principal amount</t>
        </is>
      </c>
      <c r="C54" s="6" t="n">
        <v>1200000</v>
      </c>
      <c r="G54" s="5" t="n">
        <v>1110345</v>
      </c>
      <c r="I54" s="5" t="n">
        <v>1110345</v>
      </c>
      <c r="L54" s="5" t="n">
        <v>0</v>
      </c>
    </row>
    <row r="55">
      <c r="A55" s="4" t="inlineStr">
        <is>
          <t>Interest rate</t>
        </is>
      </c>
      <c r="C55" s="4" t="inlineStr">
        <is>
          <t>10.00%</t>
        </is>
      </c>
    </row>
    <row r="56">
      <c r="A56" s="4" t="inlineStr">
        <is>
          <t>Interest income</t>
        </is>
      </c>
      <c r="G56" s="5" t="n">
        <v>30000</v>
      </c>
      <c r="H56" s="5" t="n">
        <v>0</v>
      </c>
      <c r="I56" s="5" t="n">
        <v>44334</v>
      </c>
      <c r="J56" s="5" t="n">
        <v>0</v>
      </c>
    </row>
    <row r="57">
      <c r="A57" s="4" t="inlineStr">
        <is>
          <t>Debt instrument, maturity date</t>
        </is>
      </c>
      <c r="C57" s="4" t="inlineStr">
        <is>
          <t>Dec. 1,
		2022</t>
        </is>
      </c>
    </row>
    <row r="58">
      <c r="A58" s="4" t="inlineStr">
        <is>
          <t>Debt instrument face amount</t>
        </is>
      </c>
      <c r="G58" s="5" t="n">
        <v>1066011</v>
      </c>
      <c r="I58" s="5" t="n">
        <v>1066011</v>
      </c>
    </row>
    <row r="59">
      <c r="A59" s="4" t="inlineStr">
        <is>
          <t>Available to draw</t>
        </is>
      </c>
      <c r="G59" s="5" t="n">
        <v>133989</v>
      </c>
      <c r="I59" s="5" t="n">
        <v>133989</v>
      </c>
    </row>
    <row r="60">
      <c r="A60" s="4" t="inlineStr">
        <is>
          <t>CSTwo Real Estate Development LLC [Member]</t>
        </is>
      </c>
    </row>
    <row r="61">
      <c r="A61" s="3" t="inlineStr">
        <is>
          <t>Related Party Transaction [Line Items]</t>
        </is>
      </c>
    </row>
    <row r="62">
      <c r="A62" s="4" t="inlineStr">
        <is>
          <t>Outstanding principal amount</t>
        </is>
      </c>
      <c r="G62" s="6" t="n">
        <v>2000000</v>
      </c>
      <c r="I62" s="6" t="n">
        <v>2000000</v>
      </c>
    </row>
    <row r="63">
      <c r="A63" s="4" t="inlineStr">
        <is>
          <t>Interest rate</t>
        </is>
      </c>
      <c r="G63" s="4" t="inlineStr">
        <is>
          <t>12.00%</t>
        </is>
      </c>
      <c r="I63" s="4" t="inlineStr">
        <is>
          <t>12.00%</t>
        </is>
      </c>
    </row>
    <row r="64">
      <c r="A64" s="4" t="inlineStr">
        <is>
          <t>Debt instrument, maturity date</t>
        </is>
      </c>
      <c r="I64" s="4" t="inlineStr">
        <is>
          <t>Sep. 1,
		2022</t>
        </is>
      </c>
    </row>
    <row r="65">
      <c r="A65" s="4" t="inlineStr">
        <is>
          <t>CSTwo Real Estate Development LLC [Member] | Subsequent Event [Member]</t>
        </is>
      </c>
    </row>
    <row r="66">
      <c r="A66" s="3" t="inlineStr">
        <is>
          <t>Related Party Transaction [Line Items]</t>
        </is>
      </c>
    </row>
    <row r="67">
      <c r="A67" s="4" t="inlineStr">
        <is>
          <t>Outstanding principal amount</t>
        </is>
      </c>
      <c r="K67" s="5" t="n">
        <v>2024667</v>
      </c>
    </row>
    <row r="68">
      <c r="A68" s="4" t="inlineStr">
        <is>
          <t>ICap Brislawn LLC [Member] | Subsequent Event [Member]</t>
        </is>
      </c>
    </row>
    <row r="69">
      <c r="A69" s="3" t="inlineStr">
        <is>
          <t>Related Party Transaction [Line Items]</t>
        </is>
      </c>
    </row>
    <row r="70">
      <c r="A70" s="4" t="inlineStr">
        <is>
          <t>Outstanding principal amount</t>
        </is>
      </c>
      <c r="B70" s="6" t="n">
        <v>1069895</v>
      </c>
    </row>
    <row r="71">
      <c r="A71" s="4" t="inlineStr">
        <is>
          <t>Interest rate</t>
        </is>
      </c>
      <c r="B71" s="4" t="inlineStr">
        <is>
          <t>10.00%</t>
        </is>
      </c>
    </row>
    <row r="72">
      <c r="A72" s="4" t="inlineStr">
        <is>
          <t>Debt instrument, maturity date</t>
        </is>
      </c>
      <c r="B72" s="4" t="inlineStr">
        <is>
          <t>Dec. 26,
		2021</t>
        </is>
      </c>
    </row>
    <row r="73">
      <c r="A73" s="4" t="inlineStr">
        <is>
          <t>Private Placement Secured Demand Notes [Member]</t>
        </is>
      </c>
    </row>
    <row r="74">
      <c r="A74" s="3" t="inlineStr">
        <is>
          <t>Related Party Transaction [Line Items]</t>
        </is>
      </c>
    </row>
    <row r="75">
      <c r="A75" s="4" t="inlineStr">
        <is>
          <t>Debt instrument, description</t>
        </is>
      </c>
      <c r="I75" s="4" t="inlineStr">
        <is>
          <t>Private
Placement Notes accrued interest at the rate of 2.00% per annum, based on a 365-day year, compounded daily; provided, however, that if
an investor agreed to forego the right to make a demand for payment during the first year after issuance, the interest rate for that
year will be 3.00%, and then would revert to the standard 2.00% for following periods. The Company was able to increase and subsequently
decrease the interest rate at its discretion, provided the rate would not drop below 2.00% or 3.00% for the first year as applicable.</t>
        </is>
      </c>
    </row>
    <row r="76">
      <c r="A76" s="4" t="inlineStr">
        <is>
          <t>Private Placement Secured Demand Notes [Member] | Maximum [Member]</t>
        </is>
      </c>
    </row>
    <row r="77">
      <c r="A77" s="3" t="inlineStr">
        <is>
          <t>Related Party Transaction [Line Items]</t>
        </is>
      </c>
    </row>
    <row r="78">
      <c r="A78" s="4" t="inlineStr">
        <is>
          <t>Notes Payable</t>
        </is>
      </c>
      <c r="G78" s="6" t="n">
        <v>500000000</v>
      </c>
      <c r="I78" s="6" t="n">
        <v>500000000</v>
      </c>
    </row>
    <row r="79">
      <c r="A79" s="4" t="inlineStr">
        <is>
          <t>Notes One [Member]</t>
        </is>
      </c>
    </row>
    <row r="80">
      <c r="A80" s="3" t="inlineStr">
        <is>
          <t>Related Party Transaction [Line Items]</t>
        </is>
      </c>
    </row>
    <row r="81">
      <c r="A81" s="4" t="inlineStr">
        <is>
          <t>Debt instrument face amount</t>
        </is>
      </c>
      <c r="G81" s="6" t="n">
        <v>3500000</v>
      </c>
      <c r="I81" s="6" t="n">
        <v>3500000</v>
      </c>
    </row>
    <row r="82">
      <c r="A82" s="4" t="inlineStr">
        <is>
          <t>Notes One [Member] | Minimum [Member]</t>
        </is>
      </c>
    </row>
    <row r="83">
      <c r="A83" s="3" t="inlineStr">
        <is>
          <t>Related Party Transaction [Line Items]</t>
        </is>
      </c>
    </row>
    <row r="84">
      <c r="A84" s="4" t="inlineStr">
        <is>
          <t>Interest rate</t>
        </is>
      </c>
      <c r="G84" s="4" t="inlineStr">
        <is>
          <t>0.10%</t>
        </is>
      </c>
      <c r="I84" s="4" t="inlineStr">
        <is>
          <t>0.10%</t>
        </is>
      </c>
    </row>
    <row r="85">
      <c r="A85" s="4" t="inlineStr">
        <is>
          <t>Debt instrument face amount</t>
        </is>
      </c>
      <c r="G85" s="6" t="n">
        <v>1500000</v>
      </c>
      <c r="I85" s="6" t="n">
        <v>1500000</v>
      </c>
    </row>
    <row r="86">
      <c r="A86" s="4" t="inlineStr">
        <is>
          <t>Affiliated Entity [Member]</t>
        </is>
      </c>
    </row>
    <row r="87">
      <c r="A87" s="3" t="inlineStr">
        <is>
          <t>Related Party Transaction [Line Items]</t>
        </is>
      </c>
    </row>
    <row r="88">
      <c r="A88" s="4" t="inlineStr">
        <is>
          <t>Debt instrument, description</t>
        </is>
      </c>
      <c r="I88" s="4" t="inlineStr">
        <is>
          <t>Related party payables represent 51% and 16% of total payables and accrued expenses at September
30, 2021 and December 31, 2020</t>
        </is>
      </c>
    </row>
    <row r="89">
      <c r="A89" s="4" t="inlineStr">
        <is>
          <t>General and Administrative Expense [Member]</t>
        </is>
      </c>
    </row>
    <row r="90">
      <c r="A90" s="3" t="inlineStr">
        <is>
          <t>Related Party Transaction [Line Items]</t>
        </is>
      </c>
    </row>
    <row r="91">
      <c r="A91" s="4" t="inlineStr">
        <is>
          <t>Related Party Tax Expense, Due to Affiliates, Current</t>
        </is>
      </c>
      <c r="G91" s="5" t="n">
        <v>5272</v>
      </c>
      <c r="H91" s="5" t="n">
        <v>172</v>
      </c>
      <c r="I91" s="6" t="n">
        <v>9817</v>
      </c>
      <c r="J91" s="5" t="n">
        <v>10824</v>
      </c>
    </row>
    <row r="92">
      <c r="A92" s="4" t="inlineStr">
        <is>
          <t>Management Fee [Member]</t>
        </is>
      </c>
    </row>
    <row r="93">
      <c r="A93" s="3" t="inlineStr">
        <is>
          <t>Related Party Transaction [Line Items]</t>
        </is>
      </c>
    </row>
    <row r="94">
      <c r="A94" s="4" t="inlineStr">
        <is>
          <t>Management fees</t>
        </is>
      </c>
      <c r="G94" s="5" t="n">
        <v>41280</v>
      </c>
      <c r="H94" s="6" t="n">
        <v>3400</v>
      </c>
      <c r="I94" s="5" t="n">
        <v>80893</v>
      </c>
      <c r="J94" s="6" t="n">
        <v>8682</v>
      </c>
    </row>
    <row r="95">
      <c r="A95" s="4" t="inlineStr">
        <is>
          <t>Management Employees [Member] | Private Placement Secured Demand Notes [Member]</t>
        </is>
      </c>
    </row>
    <row r="96">
      <c r="A96" s="3" t="inlineStr">
        <is>
          <t>Related Party Transaction [Line Items]</t>
        </is>
      </c>
    </row>
    <row r="97">
      <c r="A97" s="4" t="inlineStr">
        <is>
          <t>Notes payable</t>
        </is>
      </c>
      <c r="G97" s="5" t="n">
        <v>82496</v>
      </c>
      <c r="I97" s="5" t="n">
        <v>82496</v>
      </c>
      <c r="L97" s="6" t="n">
        <v>19342</v>
      </c>
    </row>
    <row r="98">
      <c r="A98" s="4" t="inlineStr">
        <is>
          <t>Director [Member] | ICap International Investments, LLC [Member]</t>
        </is>
      </c>
    </row>
    <row r="99">
      <c r="A99" s="3" t="inlineStr">
        <is>
          <t>Related Party Transaction [Line Items]</t>
        </is>
      </c>
    </row>
    <row r="100">
      <c r="A100" s="4" t="inlineStr">
        <is>
          <t>Investments</t>
        </is>
      </c>
      <c r="G100" s="6" t="n">
        <v>1000</v>
      </c>
      <c r="I100" s="6" t="n">
        <v>1000</v>
      </c>
    </row>
    <row r="101">
      <c r="A101" s="4" t="inlineStr">
        <is>
          <t>Director [Member] | ICap International Investments, LLC [Member] | Subsequent Event [Member]</t>
        </is>
      </c>
    </row>
    <row r="102">
      <c r="A102" s="3" t="inlineStr">
        <is>
          <t>Related Party Transaction [Line Items]</t>
        </is>
      </c>
    </row>
    <row r="103">
      <c r="A103" s="4" t="inlineStr">
        <is>
          <t>Notes Payable</t>
        </is>
      </c>
      <c r="K103" s="5" t="n">
        <v>1008</v>
      </c>
    </row>
    <row r="104">
      <c r="A104" s="4" t="inlineStr">
        <is>
          <t>Director of Capital Markets [Member] | Private Placement Secured Demand Notes [Member] | Subsequent Event [Member]</t>
        </is>
      </c>
    </row>
    <row r="105">
      <c r="A105" s="3" t="inlineStr">
        <is>
          <t>Related Party Transaction [Line Items]</t>
        </is>
      </c>
    </row>
    <row r="106">
      <c r="A106" s="4" t="inlineStr">
        <is>
          <t>Notes payable</t>
        </is>
      </c>
      <c r="K106" s="5" t="n">
        <v>121</v>
      </c>
    </row>
    <row r="107">
      <c r="A107" s="4" t="inlineStr">
        <is>
          <t>Redemption of investments</t>
        </is>
      </c>
      <c r="K107" s="6" t="n">
        <v>7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Investment Property (Details) - USD ($)</t>
        </is>
      </c>
      <c r="B1" s="2" t="inlineStr">
        <is>
          <t>Sep. 30, 2021</t>
        </is>
      </c>
      <c r="C1" s="2" t="inlineStr">
        <is>
          <t>Dec. 31, 2020</t>
        </is>
      </c>
    </row>
    <row r="2">
      <c r="A2" s="3" t="inlineStr">
        <is>
          <t>Property, Plant and Equipment [Abstract]</t>
        </is>
      </c>
    </row>
    <row r="3">
      <c r="A3" s="4" t="inlineStr">
        <is>
          <t>Buildings</t>
        </is>
      </c>
      <c r="B3" s="6" t="n">
        <v>2114535</v>
      </c>
      <c r="C3" s="4" t="inlineStr">
        <is>
          <t xml:space="preserve"> </t>
        </is>
      </c>
    </row>
    <row r="4">
      <c r="A4" s="4" t="inlineStr">
        <is>
          <t>Land</t>
        </is>
      </c>
      <c r="B4" s="5" t="n">
        <v>937731</v>
      </c>
      <c r="C4" s="4" t="inlineStr">
        <is>
          <t xml:space="preserve"> </t>
        </is>
      </c>
    </row>
    <row r="5">
      <c r="A5" s="4" t="inlineStr">
        <is>
          <t>Investment property, gross</t>
        </is>
      </c>
      <c r="B5" s="5" t="n">
        <v>3052266</v>
      </c>
      <c r="C5" s="4" t="inlineStr">
        <is>
          <t xml:space="preserve"> </t>
        </is>
      </c>
    </row>
    <row r="6">
      <c r="A6" s="4" t="inlineStr">
        <is>
          <t>Less accumulated depreciation</t>
        </is>
      </c>
      <c r="B6" s="5" t="n">
        <v>-22959</v>
      </c>
      <c r="C6" s="4" t="inlineStr">
        <is>
          <t xml:space="preserve"> </t>
        </is>
      </c>
    </row>
    <row r="7">
      <c r="A7" s="4" t="inlineStr">
        <is>
          <t>Investment property, net</t>
        </is>
      </c>
      <c r="B7" s="6" t="n">
        <v>3029307</v>
      </c>
      <c r="C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vestment Proper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3676</v>
      </c>
      <c r="C4" s="6" t="n">
        <v>0</v>
      </c>
      <c r="D4" s="6" t="n">
        <v>22959</v>
      </c>
      <c r="E4"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chedule Of Proforma Revenue And Net (loss) Income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Business Combination and Asset Acquisition [Abstract]</t>
        </is>
      </c>
    </row>
    <row r="4">
      <c r="A4" s="4" t="inlineStr">
        <is>
          <t>Revenue</t>
        </is>
      </c>
      <c r="B4" s="6" t="n">
        <v>39365</v>
      </c>
      <c r="C4" s="6" t="n">
        <v>490134</v>
      </c>
      <c r="D4" s="6" t="n">
        <v>100372</v>
      </c>
    </row>
    <row r="5">
      <c r="A5" s="4" t="inlineStr">
        <is>
          <t>Operating expenses</t>
        </is>
      </c>
      <c r="B5" s="5" t="n">
        <v>311681</v>
      </c>
      <c r="C5" s="5" t="n">
        <v>1128546</v>
      </c>
      <c r="D5" s="5" t="n">
        <v>758932</v>
      </c>
    </row>
    <row r="6">
      <c r="A6" s="4" t="inlineStr">
        <is>
          <t>Other expenses</t>
        </is>
      </c>
      <c r="B6" s="5" t="n">
        <v>7138</v>
      </c>
      <c r="C6" s="5" t="n">
        <v>237161</v>
      </c>
      <c r="D6" s="5" t="n">
        <v>16805</v>
      </c>
    </row>
    <row r="7">
      <c r="A7" s="4" t="inlineStr">
        <is>
          <t>Total expenses</t>
        </is>
      </c>
      <c r="B7" s="5" t="n">
        <v>318819</v>
      </c>
      <c r="C7" s="5" t="n">
        <v>1365707</v>
      </c>
      <c r="D7" s="5" t="n">
        <v>775737</v>
      </c>
    </row>
    <row r="8">
      <c r="A8" s="4" t="inlineStr">
        <is>
          <t>Net loss</t>
        </is>
      </c>
      <c r="B8" s="6" t="n">
        <v>-279454</v>
      </c>
      <c r="C8" s="6" t="n">
        <v>-875573</v>
      </c>
      <c r="D8" s="6" t="n">
        <v>-67536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1" customWidth="1" min="2" max="2"/>
  </cols>
  <sheetData>
    <row r="1">
      <c r="A1" s="1" t="inlineStr">
        <is>
          <t>Acquisitions (Details Narrative)</t>
        </is>
      </c>
      <c r="B1" s="2" t="inlineStr">
        <is>
          <t>9 Months Ended</t>
        </is>
      </c>
    </row>
    <row r="2">
      <c r="B2" s="2" t="inlineStr">
        <is>
          <t>Sep. 30, 2021USD ($)</t>
        </is>
      </c>
    </row>
    <row r="3">
      <c r="A3" s="3" t="inlineStr">
        <is>
          <t>Business Acquisition [Line Items]</t>
        </is>
      </c>
    </row>
    <row r="4">
      <c r="A4" s="4" t="inlineStr">
        <is>
          <t>Carrying value of asset</t>
        </is>
      </c>
      <c r="B4" s="6" t="n">
        <v>3052266</v>
      </c>
    </row>
    <row r="5">
      <c r="A5" s="4" t="inlineStr">
        <is>
          <t>Carrying value remaining balance</t>
        </is>
      </c>
      <c r="B5" s="5" t="n">
        <v>367734</v>
      </c>
    </row>
    <row r="6">
      <c r="A6" s="4" t="inlineStr">
        <is>
          <t>Building [Member]</t>
        </is>
      </c>
    </row>
    <row r="7">
      <c r="A7" s="3" t="inlineStr">
        <is>
          <t>Business Acquisition [Line Items]</t>
        </is>
      </c>
    </row>
    <row r="8">
      <c r="A8" s="4" t="inlineStr">
        <is>
          <t>Carrying value of asset</t>
        </is>
      </c>
      <c r="B8" s="5" t="n">
        <v>2114535</v>
      </c>
    </row>
    <row r="9">
      <c r="A9" s="4" t="inlineStr">
        <is>
          <t>Land [Member]</t>
        </is>
      </c>
    </row>
    <row r="10">
      <c r="A10" s="3" t="inlineStr">
        <is>
          <t>Business Acquisition [Line Items]</t>
        </is>
      </c>
    </row>
    <row r="11">
      <c r="A11" s="4" t="inlineStr">
        <is>
          <t>Carrying value of asset</t>
        </is>
      </c>
      <c r="B11" s="5" t="n">
        <v>937731</v>
      </c>
    </row>
    <row r="12">
      <c r="A12" s="4" t="inlineStr">
        <is>
          <t>Series of Individually Immaterial Business Acquisitions [Member]</t>
        </is>
      </c>
    </row>
    <row r="13">
      <c r="A13" s="3" t="inlineStr">
        <is>
          <t>Business Acquisition [Line Items]</t>
        </is>
      </c>
    </row>
    <row r="14">
      <c r="A14" s="4" t="inlineStr">
        <is>
          <t>Asset acquisition</t>
        </is>
      </c>
      <c r="B14" s="6" t="n">
        <v>342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s>
  <sheetData>
    <row r="1">
      <c r="A1" s="1" t="inlineStr">
        <is>
          <t>Demand Notes (Details Narrative) - USD ($)</t>
        </is>
      </c>
      <c r="B1" s="2" t="inlineStr">
        <is>
          <t>1 Months Ended</t>
        </is>
      </c>
      <c r="C1" s="2" t="inlineStr">
        <is>
          <t>9 Months Ended</t>
        </is>
      </c>
    </row>
    <row r="2">
      <c r="B2" s="2" t="inlineStr">
        <is>
          <t>Nov. 10, 2021</t>
        </is>
      </c>
      <c r="C2" s="2" t="inlineStr">
        <is>
          <t>Sep. 30, 2021</t>
        </is>
      </c>
      <c r="D2" s="2" t="inlineStr">
        <is>
          <t>Dec. 31, 2020</t>
        </is>
      </c>
      <c r="E2" s="2" t="inlineStr">
        <is>
          <t>Nov. 24, 2020</t>
        </is>
      </c>
    </row>
    <row r="3">
      <c r="A3" s="3" t="inlineStr">
        <is>
          <t>Debt Instrument [Line Items]</t>
        </is>
      </c>
    </row>
    <row r="4">
      <c r="A4" s="4" t="inlineStr">
        <is>
          <t>Private placement secured demand notes</t>
        </is>
      </c>
      <c r="C4" s="6" t="n">
        <v>7576387</v>
      </c>
      <c r="D4" s="6" t="n">
        <v>2240687</v>
      </c>
    </row>
    <row r="5">
      <c r="A5" s="4" t="inlineStr">
        <is>
          <t>FDIC floating rate</t>
        </is>
      </c>
      <c r="E5" s="4" t="inlineStr">
        <is>
          <t>2.00%</t>
        </is>
      </c>
    </row>
    <row r="6">
      <c r="A6" s="4" t="inlineStr">
        <is>
          <t>Private Placement Secured Demand Notes [Member]</t>
        </is>
      </c>
    </row>
    <row r="7">
      <c r="A7" s="3" t="inlineStr">
        <is>
          <t>Debt Instrument [Line Items]</t>
        </is>
      </c>
    </row>
    <row r="8">
      <c r="A8" s="4" t="inlineStr">
        <is>
          <t>Debt instrument, description</t>
        </is>
      </c>
      <c r="C8" s="4" t="inlineStr">
        <is>
          <t>Private
Placement Notes accrued interest at the rate of 2.00% per annum, based on a 365-day year, compounded daily; provided, however, that if
an investor agreed to forego the right to make a demand for payment during the first year after issuance, the interest rate for that
year will be 3.00%, and then would revert to the standard 2.00% for following periods. The Company was able to increase and subsequently
decrease the interest rate at its discretion, provided the rate would not drop below 2.00% or 3.00% for the first year as applicable.</t>
        </is>
      </c>
    </row>
    <row r="9">
      <c r="A9" s="4" t="inlineStr">
        <is>
          <t>Private Placement Secured Demand Notes [Member] | Members [Member]</t>
        </is>
      </c>
    </row>
    <row r="10">
      <c r="A10" s="3" t="inlineStr">
        <is>
          <t>Debt Instrument [Line Items]</t>
        </is>
      </c>
    </row>
    <row r="11">
      <c r="A11" s="4" t="inlineStr">
        <is>
          <t>Debt instrument, description</t>
        </is>
      </c>
      <c r="C11" s="4" t="inlineStr">
        <is>
          <t>The
Company is restricted from making distributions to its members when the value of the real estate held at the Company’s subsidiaries
is less than 70% of the value of the outstanding Private Placement Notes. Tax distributions and other distributions that may be legally
required are exempted from this condition.</t>
        </is>
      </c>
    </row>
    <row r="12">
      <c r="A12" s="4" t="inlineStr">
        <is>
          <t>Private Placement Secured Demand Notes [Member] | Foreign Investors [Member]</t>
        </is>
      </c>
    </row>
    <row r="13">
      <c r="A13" s="3" t="inlineStr">
        <is>
          <t>Debt Instrument [Line Items]</t>
        </is>
      </c>
    </row>
    <row r="14">
      <c r="A14" s="4" t="inlineStr">
        <is>
          <t>Private placement secured demand notes</t>
        </is>
      </c>
      <c r="C14" s="6" t="n">
        <v>17620464</v>
      </c>
      <c r="D14" s="6" t="n">
        <v>2242613</v>
      </c>
    </row>
    <row r="15">
      <c r="A15" s="4" t="inlineStr">
        <is>
          <t>Percentage of secured demand notes held by foreign investors</t>
        </is>
      </c>
      <c r="C15" s="4" t="inlineStr">
        <is>
          <t>25.00%</t>
        </is>
      </c>
      <c r="D15" s="4" t="inlineStr">
        <is>
          <t>70.00%</t>
        </is>
      </c>
    </row>
    <row r="16">
      <c r="A16" s="4" t="inlineStr">
        <is>
          <t>Percentage of public demand notes held by foreign investors</t>
        </is>
      </c>
      <c r="C16" s="4" t="inlineStr">
        <is>
          <t>71.00%</t>
        </is>
      </c>
      <c r="D16" s="4" t="inlineStr">
        <is>
          <t>0.00%</t>
        </is>
      </c>
    </row>
    <row r="17">
      <c r="A17" s="4" t="inlineStr">
        <is>
          <t>Private Placement Notes [Member] | Subsequent Event [Member]</t>
        </is>
      </c>
    </row>
    <row r="18">
      <c r="A18" s="3" t="inlineStr">
        <is>
          <t>Debt Instrument [Line Items]</t>
        </is>
      </c>
    </row>
    <row r="19">
      <c r="A19" s="4" t="inlineStr">
        <is>
          <t>Proceeds from Notes Payable</t>
        </is>
      </c>
      <c r="B19" s="6" t="n">
        <v>5666740</v>
      </c>
    </row>
    <row r="20">
      <c r="A20" s="4" t="inlineStr">
        <is>
          <t>[custom:RedemptionOfNotePayable]</t>
        </is>
      </c>
      <c r="B20" s="5" t="n">
        <v>5128451</v>
      </c>
    </row>
    <row r="21">
      <c r="A21" s="4" t="inlineStr">
        <is>
          <t>Public Demand Notes [Member] | Subsequent Event [Member]</t>
        </is>
      </c>
    </row>
    <row r="22">
      <c r="A22" s="3" t="inlineStr">
        <is>
          <t>Debt Instrument [Line Items]</t>
        </is>
      </c>
    </row>
    <row r="23">
      <c r="A23" s="4" t="inlineStr">
        <is>
          <t>Proceeds from Notes Payable</t>
        </is>
      </c>
      <c r="B23" s="5" t="n">
        <v>1303244</v>
      </c>
    </row>
    <row r="24">
      <c r="A24" s="4" t="inlineStr">
        <is>
          <t>[custom:RedemptionOfNotePayable]</t>
        </is>
      </c>
      <c r="B24" s="6" t="n">
        <v>338510</v>
      </c>
    </row>
    <row r="25">
      <c r="A25" s="4" t="inlineStr">
        <is>
          <t>Notes One [Member]</t>
        </is>
      </c>
    </row>
    <row r="26">
      <c r="A26" s="3" t="inlineStr">
        <is>
          <t>Debt Instrument [Line Items]</t>
        </is>
      </c>
    </row>
    <row r="27">
      <c r="A27" s="4" t="inlineStr">
        <is>
          <t>Minimum principal amount</t>
        </is>
      </c>
      <c r="C27" s="6" t="n">
        <v>3500000</v>
      </c>
    </row>
    <row r="28">
      <c r="A28" s="4" t="inlineStr">
        <is>
          <t>Public Demand Notes Payable [Member]</t>
        </is>
      </c>
    </row>
    <row r="29">
      <c r="A29" s="3" t="inlineStr">
        <is>
          <t>Debt Instrument [Line Items]</t>
        </is>
      </c>
    </row>
    <row r="30">
      <c r="A30" s="4" t="inlineStr">
        <is>
          <t>Public demand notes payable</t>
        </is>
      </c>
      <c r="C30" s="5" t="n">
        <v>1580344</v>
      </c>
      <c r="D30" s="6" t="n">
        <v>0</v>
      </c>
    </row>
    <row r="31">
      <c r="A31" s="4" t="inlineStr">
        <is>
          <t>Maximum [Member] | Private Placement Secured Demand Notes [Member]</t>
        </is>
      </c>
    </row>
    <row r="32">
      <c r="A32" s="3" t="inlineStr">
        <is>
          <t>Debt Instrument [Line Items]</t>
        </is>
      </c>
    </row>
    <row r="33">
      <c r="A33" s="4" t="inlineStr">
        <is>
          <t>Notes payable</t>
        </is>
      </c>
      <c r="C33" s="5" t="n">
        <v>500000000</v>
      </c>
    </row>
    <row r="34">
      <c r="A34" s="4" t="inlineStr">
        <is>
          <t>Maximum [Member] | Public Demand Notes [Member]</t>
        </is>
      </c>
    </row>
    <row r="35">
      <c r="A35" s="3" t="inlineStr">
        <is>
          <t>Debt Instrument [Line Items]</t>
        </is>
      </c>
    </row>
    <row r="36">
      <c r="A36" s="4" t="inlineStr">
        <is>
          <t>Notes payable</t>
        </is>
      </c>
      <c r="E36" s="6" t="n">
        <v>500000000</v>
      </c>
    </row>
    <row r="37">
      <c r="A37" s="4" t="inlineStr">
        <is>
          <t>Minimum [Member] | Note One [Member]</t>
        </is>
      </c>
    </row>
    <row r="38">
      <c r="A38" s="3" t="inlineStr">
        <is>
          <t>Debt Instrument [Line Items]</t>
        </is>
      </c>
    </row>
    <row r="39">
      <c r="A39" s="4" t="inlineStr">
        <is>
          <t>Minimum principal amount</t>
        </is>
      </c>
      <c r="C39" s="5" t="n">
        <v>10000</v>
      </c>
    </row>
    <row r="40">
      <c r="A40" s="4" t="inlineStr">
        <is>
          <t>Minimum [Member] | Note Two [Member]</t>
        </is>
      </c>
    </row>
    <row r="41">
      <c r="A41" s="3" t="inlineStr">
        <is>
          <t>Debt Instrument [Line Items]</t>
        </is>
      </c>
    </row>
    <row r="42">
      <c r="A42" s="4" t="inlineStr">
        <is>
          <t>Minimum principal amount</t>
        </is>
      </c>
      <c r="C42" s="5" t="n">
        <v>25000</v>
      </c>
    </row>
    <row r="43">
      <c r="A43" s="4" t="inlineStr">
        <is>
          <t>Minimum [Member] | Note Three [Member]</t>
        </is>
      </c>
    </row>
    <row r="44">
      <c r="A44" s="3" t="inlineStr">
        <is>
          <t>Debt Instrument [Line Items]</t>
        </is>
      </c>
    </row>
    <row r="45">
      <c r="A45" s="4" t="inlineStr">
        <is>
          <t>Minimum principal amount</t>
        </is>
      </c>
      <c r="C45" s="5" t="n">
        <v>50000</v>
      </c>
    </row>
    <row r="46">
      <c r="A46" s="4" t="inlineStr">
        <is>
          <t>Minimum [Member] | Note Four [Member]</t>
        </is>
      </c>
    </row>
    <row r="47">
      <c r="A47" s="3" t="inlineStr">
        <is>
          <t>Debt Instrument [Line Items]</t>
        </is>
      </c>
    </row>
    <row r="48">
      <c r="A48" s="4" t="inlineStr">
        <is>
          <t>Minimum principal amount</t>
        </is>
      </c>
      <c r="C48" s="5" t="n">
        <v>100000</v>
      </c>
    </row>
    <row r="49">
      <c r="A49" s="4" t="inlineStr">
        <is>
          <t>Minimum [Member] | Notes One [Member]</t>
        </is>
      </c>
    </row>
    <row r="50">
      <c r="A50" s="3" t="inlineStr">
        <is>
          <t>Debt Instrument [Line Items]</t>
        </is>
      </c>
    </row>
    <row r="51">
      <c r="A51" s="4" t="inlineStr">
        <is>
          <t>Minimum principal amount</t>
        </is>
      </c>
      <c r="C51" s="6" t="n">
        <v>1500000</v>
      </c>
    </row>
    <row r="52">
      <c r="A52" s="4" t="inlineStr">
        <is>
          <t>Debt instrument, interest rate</t>
        </is>
      </c>
      <c r="C52" s="4" t="inlineStr">
        <is>
          <t>0.10%</t>
        </is>
      </c>
    </row>
    <row r="53">
      <c r="A53" s="4" t="inlineStr">
        <is>
          <t>Minimum [Member] | Notes One [Member] | Note Holders [Member]</t>
        </is>
      </c>
    </row>
    <row r="54">
      <c r="A54" s="3" t="inlineStr">
        <is>
          <t>Debt Instrument [Line Items]</t>
        </is>
      </c>
    </row>
    <row r="55">
      <c r="A55" s="4" t="inlineStr">
        <is>
          <t>Debt instrument, interest rate</t>
        </is>
      </c>
      <c r="C55" s="4" t="inlineStr">
        <is>
          <t>1.00%</t>
        </is>
      </c>
    </row>
    <row r="56">
      <c r="A56" s="4" t="inlineStr">
        <is>
          <t>Minimum [Member] | Notes Two [Member]</t>
        </is>
      </c>
    </row>
    <row r="57">
      <c r="A57" s="3" t="inlineStr">
        <is>
          <t>Debt Instrument [Line Items]</t>
        </is>
      </c>
    </row>
    <row r="58">
      <c r="A58" s="4" t="inlineStr">
        <is>
          <t>Debt instrument, interest rate</t>
        </is>
      </c>
      <c r="C58" s="4" t="inlineStr">
        <is>
          <t>0.25%</t>
        </is>
      </c>
    </row>
    <row r="59">
      <c r="A59" s="4" t="inlineStr">
        <is>
          <t>Minimum [Member] | Notes Two [Member] | Note Holders [Member]</t>
        </is>
      </c>
    </row>
    <row r="60">
      <c r="A60" s="3" t="inlineStr">
        <is>
          <t>Debt Instrument [Line Items]</t>
        </is>
      </c>
    </row>
    <row r="61">
      <c r="A61" s="4" t="inlineStr">
        <is>
          <t>Debt instrument, interest rate</t>
        </is>
      </c>
      <c r="C61" s="4" t="inlineStr">
        <is>
          <t>1.50%</t>
        </is>
      </c>
    </row>
    <row r="62">
      <c r="A62" s="4" t="inlineStr">
        <is>
          <t>Minimum [Member] | Notes Three [Member]</t>
        </is>
      </c>
    </row>
    <row r="63">
      <c r="A63" s="3" t="inlineStr">
        <is>
          <t>Debt Instrument [Line Items]</t>
        </is>
      </c>
    </row>
    <row r="64">
      <c r="A64" s="4" t="inlineStr">
        <is>
          <t>Debt instrument, interest rate</t>
        </is>
      </c>
      <c r="C64" s="4" t="inlineStr">
        <is>
          <t>0.50%</t>
        </is>
      </c>
    </row>
    <row r="65">
      <c r="A65" s="4" t="inlineStr">
        <is>
          <t>Minimum [Member] | Notes Three [Member] | Note Holders [Member]</t>
        </is>
      </c>
    </row>
    <row r="66">
      <c r="A66" s="3" t="inlineStr">
        <is>
          <t>Debt Instrument [Line Items]</t>
        </is>
      </c>
    </row>
    <row r="67">
      <c r="A67" s="4" t="inlineStr">
        <is>
          <t>Debt instrument, interest rate</t>
        </is>
      </c>
      <c r="C67" s="4" t="inlineStr">
        <is>
          <t>2.00%</t>
        </is>
      </c>
    </row>
    <row r="68">
      <c r="A68" s="4" t="inlineStr">
        <is>
          <t>Minimum [Member] | Notes Four [Member]</t>
        </is>
      </c>
    </row>
    <row r="69">
      <c r="A69" s="3" t="inlineStr">
        <is>
          <t>Debt Instrument [Line Items]</t>
        </is>
      </c>
    </row>
    <row r="70">
      <c r="A70" s="4" t="inlineStr">
        <is>
          <t>Debt instrument, interest rate</t>
        </is>
      </c>
      <c r="C70" s="4" t="inlineStr">
        <is>
          <t>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Member’s Deficit (Details Narrative) - USD ($)</t>
        </is>
      </c>
      <c r="B1" s="2" t="inlineStr">
        <is>
          <t>May 07, 2021</t>
        </is>
      </c>
      <c r="C1" s="2" t="inlineStr">
        <is>
          <t>Sep. 30, 2020</t>
        </is>
      </c>
      <c r="D1" s="2" t="inlineStr">
        <is>
          <t>Sep. 30, 2020</t>
        </is>
      </c>
    </row>
    <row r="2">
      <c r="A2" s="3" t="inlineStr">
        <is>
          <t>Equity [Abstract]</t>
        </is>
      </c>
    </row>
    <row r="3">
      <c r="A3" s="4" t="inlineStr">
        <is>
          <t>Membership Interest</t>
        </is>
      </c>
      <c r="B3" s="6" t="n">
        <v>367734</v>
      </c>
    </row>
    <row r="4">
      <c r="A4" s="4" t="inlineStr">
        <is>
          <t>Member's equity contribution</t>
        </is>
      </c>
      <c r="C4" s="6" t="n">
        <v>1535000</v>
      </c>
    </row>
    <row r="5">
      <c r="A5" s="4" t="inlineStr">
        <is>
          <t>Contribution to member's equity</t>
        </is>
      </c>
      <c r="C5" s="5" t="n">
        <v>1150000</v>
      </c>
    </row>
    <row r="6">
      <c r="A6" s="4" t="inlineStr">
        <is>
          <t>Non-cash settlement of related party debt</t>
        </is>
      </c>
      <c r="C6" s="6" t="n">
        <v>385000</v>
      </c>
    </row>
    <row r="7">
      <c r="A7" s="4" t="inlineStr">
        <is>
          <t>Assumed debt</t>
        </is>
      </c>
      <c r="D7" s="6" t="n">
        <v>38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Commitments and Contingencies (Details Narrative) - USD ($)</t>
        </is>
      </c>
      <c r="B1" s="2" t="inlineStr">
        <is>
          <t>May 11, 2021</t>
        </is>
      </c>
      <c r="C1" s="2" t="inlineStr">
        <is>
          <t>Sep. 30, 2021</t>
        </is>
      </c>
      <c r="D1" s="2" t="inlineStr">
        <is>
          <t>Jul. 23, 2020</t>
        </is>
      </c>
    </row>
    <row r="2">
      <c r="A2" s="4" t="inlineStr">
        <is>
          <t>Broker Dealer Agreement [Member] | Thirteen States [Member]</t>
        </is>
      </c>
    </row>
    <row r="3">
      <c r="A3" s="3" t="inlineStr">
        <is>
          <t>Product Liability Contingency [Line Items]</t>
        </is>
      </c>
    </row>
    <row r="4">
      <c r="A4" s="4" t="inlineStr">
        <is>
          <t>Commissions Payable to Broker-Dealers and Clearing Organizations</t>
        </is>
      </c>
      <c r="C4" s="6" t="n">
        <v>8500</v>
      </c>
    </row>
    <row r="5">
      <c r="A5" s="4" t="inlineStr">
        <is>
          <t>Broker Dealer Agreement [Member] | Eight States [Member]</t>
        </is>
      </c>
    </row>
    <row r="6">
      <c r="A6" s="3" t="inlineStr">
        <is>
          <t>Product Liability Contingency [Line Items]</t>
        </is>
      </c>
    </row>
    <row r="7">
      <c r="A7" s="4" t="inlineStr">
        <is>
          <t>Commissions Payable to Broker-Dealers and Clearing Organizations</t>
        </is>
      </c>
      <c r="C7" s="6" t="n">
        <v>300</v>
      </c>
    </row>
    <row r="8">
      <c r="A8" s="4" t="inlineStr">
        <is>
          <t>Somerset Securities Inc [Member]</t>
        </is>
      </c>
    </row>
    <row r="9">
      <c r="A9" s="3" t="inlineStr">
        <is>
          <t>Product Liability Contingency [Line Items]</t>
        </is>
      </c>
    </row>
    <row r="10">
      <c r="A10" s="4" t="inlineStr">
        <is>
          <t>Outstanding compensation</t>
        </is>
      </c>
      <c r="D10" s="4" t="inlineStr">
        <is>
          <t>1.00%</t>
        </is>
      </c>
    </row>
    <row r="11">
      <c r="A11" s="4" t="inlineStr">
        <is>
          <t>Windermere [Member]</t>
        </is>
      </c>
    </row>
    <row r="12">
      <c r="A12" s="3" t="inlineStr">
        <is>
          <t>Product Liability Contingency [Line Items]</t>
        </is>
      </c>
    </row>
    <row r="13">
      <c r="A13" s="4" t="inlineStr">
        <is>
          <t>Payment for Management Fee</t>
        </is>
      </c>
      <c r="B13" s="6" t="n">
        <v>100</v>
      </c>
    </row>
    <row r="14">
      <c r="A14" s="4" t="inlineStr">
        <is>
          <t>Property Management Fee, Percent Fee</t>
        </is>
      </c>
      <c r="B14" s="4" t="inlineStr">
        <is>
          <t>7.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Interest income — related party</t>
        </is>
      </c>
      <c r="B4" s="6" t="n">
        <v>154993</v>
      </c>
      <c r="C4" s="4" t="inlineStr">
        <is>
          <t xml:space="preserve"> </t>
        </is>
      </c>
      <c r="D4" s="6" t="n">
        <v>300077</v>
      </c>
      <c r="E4" s="4" t="inlineStr">
        <is>
          <t xml:space="preserve"> </t>
        </is>
      </c>
    </row>
    <row r="5">
      <c r="A5" s="4" t="inlineStr">
        <is>
          <t>Rental income</t>
        </is>
      </c>
      <c r="B5" s="5" t="n">
        <v>45830</v>
      </c>
      <c r="C5" s="4" t="inlineStr">
        <is>
          <t xml:space="preserve"> </t>
        </is>
      </c>
      <c r="D5" s="5" t="n">
        <v>79700</v>
      </c>
      <c r="E5" s="4" t="inlineStr">
        <is>
          <t xml:space="preserve"> </t>
        </is>
      </c>
    </row>
    <row r="6">
      <c r="A6" s="4" t="inlineStr">
        <is>
          <t>Other income</t>
        </is>
      </c>
      <c r="B6" s="5" t="n">
        <v>132</v>
      </c>
      <c r="C6" s="4" t="inlineStr">
        <is>
          <t xml:space="preserve"> </t>
        </is>
      </c>
      <c r="D6" s="5" t="n">
        <v>302</v>
      </c>
      <c r="E6" s="4" t="inlineStr">
        <is>
          <t xml:space="preserve"> </t>
        </is>
      </c>
    </row>
    <row r="7">
      <c r="A7" s="4" t="inlineStr">
        <is>
          <t>Total revenue</t>
        </is>
      </c>
      <c r="B7" s="5" t="n">
        <v>200955</v>
      </c>
      <c r="C7" s="4" t="inlineStr">
        <is>
          <t xml:space="preserve"> </t>
        </is>
      </c>
      <c r="D7" s="5" t="n">
        <v>380079</v>
      </c>
      <c r="E7" s="4" t="inlineStr">
        <is>
          <t xml:space="preserve"> </t>
        </is>
      </c>
    </row>
    <row r="8">
      <c r="A8" s="3" t="inlineStr">
        <is>
          <t>OPERATING EXPENSES</t>
        </is>
      </c>
    </row>
    <row r="9">
      <c r="A9" s="4" t="inlineStr">
        <is>
          <t>General and administrative expenses</t>
        </is>
      </c>
      <c r="B9" s="5" t="n">
        <v>352098</v>
      </c>
      <c r="C9" s="5" t="n">
        <v>305233</v>
      </c>
      <c r="D9" s="5" t="n">
        <v>1001670</v>
      </c>
      <c r="E9" s="5" t="n">
        <v>738360</v>
      </c>
    </row>
    <row r="10">
      <c r="A10" s="4" t="inlineStr">
        <is>
          <t>Management fee expense—related party</t>
        </is>
      </c>
      <c r="B10" s="5" t="n">
        <v>41280</v>
      </c>
      <c r="C10" s="5" t="n">
        <v>3400</v>
      </c>
      <c r="D10" s="5" t="n">
        <v>80893</v>
      </c>
      <c r="E10" s="5" t="n">
        <v>8682</v>
      </c>
    </row>
    <row r="11">
      <c r="A11" s="4" t="inlineStr">
        <is>
          <t>Management fee expense</t>
        </is>
      </c>
      <c r="B11" s="5" t="n">
        <v>5793</v>
      </c>
      <c r="C11" s="4" t="inlineStr">
        <is>
          <t xml:space="preserve"> </t>
        </is>
      </c>
      <c r="D11" s="5" t="n">
        <v>8972</v>
      </c>
      <c r="E11" s="4" t="inlineStr">
        <is>
          <t xml:space="preserve"> </t>
        </is>
      </c>
    </row>
    <row r="12">
      <c r="A12" s="4" t="inlineStr">
        <is>
          <t>Total operating expenses</t>
        </is>
      </c>
      <c r="B12" s="5" t="n">
        <v>399171</v>
      </c>
      <c r="C12" s="5" t="n">
        <v>308633</v>
      </c>
      <c r="D12" s="5" t="n">
        <v>1091535</v>
      </c>
      <c r="E12" s="5" t="n">
        <v>747042</v>
      </c>
    </row>
    <row r="13">
      <c r="A13" s="4" t="inlineStr">
        <is>
          <t>LOSS FROM OPERATIONS</t>
        </is>
      </c>
      <c r="B13" s="5" t="n">
        <v>-198216</v>
      </c>
      <c r="C13" s="5" t="n">
        <v>-308633</v>
      </c>
      <c r="D13" s="5" t="n">
        <v>-711456</v>
      </c>
      <c r="E13" s="5" t="n">
        <v>-747042</v>
      </c>
    </row>
    <row r="14">
      <c r="A14" s="3" t="inlineStr">
        <is>
          <t>OTHER EXPENSE</t>
        </is>
      </c>
    </row>
    <row r="15">
      <c r="A15" s="4" t="inlineStr">
        <is>
          <t>Interest expense—related party</t>
        </is>
      </c>
      <c r="B15" s="5" t="n">
        <v>72292</v>
      </c>
      <c r="C15" s="4" t="inlineStr">
        <is>
          <t xml:space="preserve"> </t>
        </is>
      </c>
      <c r="D15" s="5" t="n">
        <v>135882</v>
      </c>
      <c r="E15" s="4" t="inlineStr">
        <is>
          <t xml:space="preserve"> </t>
        </is>
      </c>
    </row>
    <row r="16">
      <c r="A16" s="4" t="inlineStr">
        <is>
          <t>Interest expense</t>
        </is>
      </c>
      <c r="B16" s="5" t="n">
        <v>50648</v>
      </c>
      <c r="C16" s="5" t="n">
        <v>7138</v>
      </c>
      <c r="D16" s="5" t="n">
        <v>101279</v>
      </c>
      <c r="E16" s="5" t="n">
        <v>16805</v>
      </c>
    </row>
    <row r="17">
      <c r="A17" s="4" t="inlineStr">
        <is>
          <t>Total other expenses</t>
        </is>
      </c>
      <c r="B17" s="5" t="n">
        <v>122940</v>
      </c>
      <c r="C17" s="5" t="n">
        <v>7138</v>
      </c>
      <c r="D17" s="5" t="n">
        <v>237161</v>
      </c>
      <c r="E17" s="5" t="n">
        <v>16805</v>
      </c>
    </row>
    <row r="18">
      <c r="A18" s="4" t="inlineStr">
        <is>
          <t>NET LOSS</t>
        </is>
      </c>
      <c r="B18" s="6" t="n">
        <v>-321156</v>
      </c>
      <c r="C18" s="6" t="n">
        <v>-315771</v>
      </c>
      <c r="D18" s="6" t="n">
        <v>-948617</v>
      </c>
      <c r="E18" s="6" t="n">
        <v>-763847</v>
      </c>
    </row>
    <row r="19">
      <c r="A19" s="4" t="inlineStr">
        <is>
          <t>Net loss per membership unit</t>
        </is>
      </c>
      <c r="B19" s="6" t="n">
        <v>-321</v>
      </c>
      <c r="C19" s="6" t="n">
        <v>-316</v>
      </c>
      <c r="D19" s="6" t="n">
        <v>-949</v>
      </c>
      <c r="E19" s="6" t="n">
        <v>-764</v>
      </c>
    </row>
    <row r="20">
      <c r="A20" s="4" t="inlineStr">
        <is>
          <t>Weighted average number of membership units outstanding</t>
        </is>
      </c>
      <c r="B20" s="5" t="n">
        <v>1000</v>
      </c>
      <c r="C20" s="5" t="n">
        <v>1000</v>
      </c>
      <c r="D20" s="5" t="n">
        <v>1000</v>
      </c>
      <c r="E20" s="5" t="n">
        <v>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Member's Deficit (Unaudited) - USD ($)</t>
        </is>
      </c>
      <c r="B1" s="2" t="inlineStr">
        <is>
          <t>3 Months Ended</t>
        </is>
      </c>
      <c r="D1" s="2" t="inlineStr">
        <is>
          <t>9 Months Ended</t>
        </is>
      </c>
      <c r="F1" s="2" t="inlineStr">
        <is>
          <t>15 Months Ended</t>
        </is>
      </c>
    </row>
    <row r="2">
      <c r="B2" s="2" t="inlineStr">
        <is>
          <t>Sep. 30, 2021</t>
        </is>
      </c>
      <c r="C2" s="2" t="inlineStr">
        <is>
          <t>Sep. 30, 2020</t>
        </is>
      </c>
      <c r="D2" s="2" t="inlineStr">
        <is>
          <t>Sep. 30, 2021</t>
        </is>
      </c>
      <c r="E2" s="2" t="inlineStr">
        <is>
          <t>Sep. 30, 2020</t>
        </is>
      </c>
      <c r="F2" s="2" t="inlineStr">
        <is>
          <t>Sep. 30, 2021</t>
        </is>
      </c>
    </row>
    <row r="3">
      <c r="A3" s="3" t="inlineStr">
        <is>
          <t>Statement of Financial Position [Abstract]</t>
        </is>
      </c>
    </row>
    <row r="4">
      <c r="A4" s="4" t="inlineStr">
        <is>
          <t>Balances at January 1, 2020 – 1,000 units issued and outstanding</t>
        </is>
      </c>
      <c r="B4" s="6" t="n">
        <v>-1137787</v>
      </c>
      <c r="C4" s="6" t="n">
        <v>-1004508</v>
      </c>
      <c r="D4" s="6" t="n">
        <v>-142592</v>
      </c>
      <c r="E4" s="6" t="n">
        <v>-556432</v>
      </c>
      <c r="F4" s="6" t="n">
        <v>-1004508</v>
      </c>
    </row>
    <row r="5">
      <c r="A5" s="4" t="inlineStr">
        <is>
          <t>Member’s equity contribution (Note 7)</t>
        </is>
      </c>
      <c r="E5" s="5" t="n">
        <v>1535000</v>
      </c>
      <c r="F5" s="5" t="n">
        <v>1535000</v>
      </c>
    </row>
    <row r="6">
      <c r="A6" s="4" t="inlineStr">
        <is>
          <t>VH Willows Acquisition (Notes 3 &amp; 5)</t>
        </is>
      </c>
      <c r="D6" s="5" t="n">
        <v>-367734</v>
      </c>
    </row>
    <row r="7">
      <c r="A7" s="4" t="inlineStr">
        <is>
          <t>Net loss</t>
        </is>
      </c>
      <c r="B7" s="5" t="n">
        <v>-321156</v>
      </c>
      <c r="C7" s="5" t="n">
        <v>-315771</v>
      </c>
      <c r="D7" s="5" t="n">
        <v>-948617</v>
      </c>
      <c r="E7" s="5" t="n">
        <v>-763847</v>
      </c>
      <c r="F7" s="5" t="n">
        <v>-315771</v>
      </c>
    </row>
    <row r="8">
      <c r="A8" s="4" t="inlineStr">
        <is>
          <t>Member’s deficit balance at September 30, 2020 – 1,000 units issued and outstanding</t>
        </is>
      </c>
      <c r="B8" s="6" t="n">
        <v>-1458943</v>
      </c>
      <c r="C8" s="6" t="n">
        <v>214721</v>
      </c>
      <c r="D8" s="6" t="n">
        <v>-1458943</v>
      </c>
      <c r="E8" s="6" t="n">
        <v>214721</v>
      </c>
      <c r="F8" s="6" t="n">
        <v>-14589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Member's Deficit (Unaudited) (Parenthetical) - shares</t>
        </is>
      </c>
      <c r="B1" s="2" t="inlineStr">
        <is>
          <t>Sep. 30, 2021</t>
        </is>
      </c>
      <c r="C1" s="2" t="inlineStr">
        <is>
          <t>Jul. 01, 2021</t>
        </is>
      </c>
      <c r="D1" s="2" t="inlineStr">
        <is>
          <t>Jan. 01, 2021</t>
        </is>
      </c>
      <c r="E1" s="2" t="inlineStr">
        <is>
          <t>Sep. 30, 2020</t>
        </is>
      </c>
      <c r="F1" s="2" t="inlineStr">
        <is>
          <t>Jul. 01, 2020</t>
        </is>
      </c>
      <c r="G1" s="2" t="inlineStr">
        <is>
          <t>Jan. 01, 2020</t>
        </is>
      </c>
    </row>
    <row r="2">
      <c r="A2" s="3" t="inlineStr">
        <is>
          <t>Equity [Abstract]</t>
        </is>
      </c>
    </row>
    <row r="3">
      <c r="A3" s="4" t="inlineStr">
        <is>
          <t>Shares issued</t>
        </is>
      </c>
      <c r="B3" s="5" t="n">
        <v>1000</v>
      </c>
      <c r="C3" s="5" t="n">
        <v>1000</v>
      </c>
      <c r="D3" s="5" t="n">
        <v>1000</v>
      </c>
      <c r="E3" s="5" t="n">
        <v>1000</v>
      </c>
      <c r="F3" s="5" t="n">
        <v>1000</v>
      </c>
      <c r="G3" s="5" t="n">
        <v>1000</v>
      </c>
    </row>
    <row r="4">
      <c r="A4" s="4" t="inlineStr">
        <is>
          <t>Shares outstanding</t>
        </is>
      </c>
      <c r="B4" s="5" t="n">
        <v>1000</v>
      </c>
      <c r="C4" s="5" t="n">
        <v>1000</v>
      </c>
      <c r="D4" s="5" t="n">
        <v>1000</v>
      </c>
      <c r="E4" s="5" t="n">
        <v>1000</v>
      </c>
      <c r="F4" s="5" t="n">
        <v>1000</v>
      </c>
      <c r="G4"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5 Months Ended</t>
        </is>
      </c>
    </row>
    <row r="2">
      <c r="B2" s="2" t="inlineStr">
        <is>
          <t>Sep. 30, 2021</t>
        </is>
      </c>
      <c r="C2" s="2" t="inlineStr">
        <is>
          <t>Sep. 30, 2020</t>
        </is>
      </c>
      <c r="D2" s="2" t="inlineStr">
        <is>
          <t>Sep. 30, 2021</t>
        </is>
      </c>
      <c r="E2" s="2" t="inlineStr">
        <is>
          <t>Sep. 30, 2020</t>
        </is>
      </c>
      <c r="F2" s="2" t="inlineStr">
        <is>
          <t>Sep. 30, 2021</t>
        </is>
      </c>
    </row>
    <row r="3">
      <c r="A3" s="3" t="inlineStr">
        <is>
          <t>Cash flows from operating activities:</t>
        </is>
      </c>
    </row>
    <row r="4">
      <c r="A4" s="4" t="inlineStr">
        <is>
          <t>Net loss</t>
        </is>
      </c>
      <c r="B4" s="6" t="n">
        <v>-321156</v>
      </c>
      <c r="C4" s="6" t="n">
        <v>-315771</v>
      </c>
      <c r="D4" s="6" t="n">
        <v>-948617</v>
      </c>
      <c r="E4" s="6" t="n">
        <v>-763847</v>
      </c>
      <c r="F4" s="6" t="n">
        <v>-315771</v>
      </c>
    </row>
    <row r="5">
      <c r="A5" s="3" t="inlineStr">
        <is>
          <t>Adjustments to reconcile net loss to net cash used in operating activities:</t>
        </is>
      </c>
    </row>
    <row r="6">
      <c r="A6" s="4" t="inlineStr">
        <is>
          <t>Reinvestment of interest on private placement secured demand notes</t>
        </is>
      </c>
      <c r="D6" s="5" t="n">
        <v>97238</v>
      </c>
      <c r="E6" s="5" t="n">
        <v>16857</v>
      </c>
    </row>
    <row r="7">
      <c r="A7" s="4" t="inlineStr">
        <is>
          <t>Reinvestment of interest on related party private placement secured demand notes</t>
        </is>
      </c>
      <c r="D7" s="5" t="n">
        <v>135882</v>
      </c>
      <c r="E7" s="5" t="n">
        <v>30</v>
      </c>
    </row>
    <row r="8">
      <c r="A8" s="4" t="inlineStr">
        <is>
          <t>Reinvestment of interest on public placement secured demand notes</t>
        </is>
      </c>
      <c r="D8" s="5" t="n">
        <v>4040</v>
      </c>
      <c r="E8" s="4" t="inlineStr">
        <is>
          <t xml:space="preserve"> </t>
        </is>
      </c>
    </row>
    <row r="9">
      <c r="A9" s="4" t="inlineStr">
        <is>
          <t>Interest accrued on related party notes receivable</t>
        </is>
      </c>
      <c r="D9" s="5" t="n">
        <v>-300077</v>
      </c>
      <c r="E9" s="4" t="inlineStr">
        <is>
          <t xml:space="preserve"> </t>
        </is>
      </c>
    </row>
    <row r="10">
      <c r="A10" s="4" t="inlineStr">
        <is>
          <t>Depreciation expense</t>
        </is>
      </c>
      <c r="D10" s="5" t="n">
        <v>22959</v>
      </c>
      <c r="E10" s="4" t="inlineStr">
        <is>
          <t xml:space="preserve"> </t>
        </is>
      </c>
    </row>
    <row r="11">
      <c r="A11" s="3" t="inlineStr">
        <is>
          <t>Changes in operating assets and liabilities:</t>
        </is>
      </c>
    </row>
    <row r="12">
      <c r="A12" s="4" t="inlineStr">
        <is>
          <t>Accounts receivable</t>
        </is>
      </c>
      <c r="D12" s="5" t="n">
        <v>-781</v>
      </c>
      <c r="E12" s="4" t="inlineStr">
        <is>
          <t xml:space="preserve"> </t>
        </is>
      </c>
    </row>
    <row r="13">
      <c r="A13" s="4" t="inlineStr">
        <is>
          <t>Prepaid expenses</t>
        </is>
      </c>
      <c r="D13" s="5" t="n">
        <v>197</v>
      </c>
      <c r="E13" s="5" t="n">
        <v>-1490</v>
      </c>
    </row>
    <row r="14">
      <c r="A14" s="4" t="inlineStr">
        <is>
          <t>Accounts payable and accrued expenses</t>
        </is>
      </c>
      <c r="D14" s="5" t="n">
        <v>20678</v>
      </c>
      <c r="E14" s="5" t="n">
        <v>243566</v>
      </c>
    </row>
    <row r="15">
      <c r="A15" s="4" t="inlineStr">
        <is>
          <t>Related party payables</t>
        </is>
      </c>
      <c r="D15" s="5" t="n">
        <v>62570</v>
      </c>
      <c r="E15" s="5" t="n">
        <v>-298530</v>
      </c>
    </row>
    <row r="16">
      <c r="A16" s="4" t="inlineStr">
        <is>
          <t>Security deposits</t>
        </is>
      </c>
      <c r="D16" s="5" t="n">
        <v>14535</v>
      </c>
      <c r="E16" s="4" t="inlineStr">
        <is>
          <t xml:space="preserve"> </t>
        </is>
      </c>
    </row>
    <row r="17">
      <c r="A17" s="4" t="inlineStr">
        <is>
          <t>Net cash used in operating activities</t>
        </is>
      </c>
      <c r="D17" s="5" t="n">
        <v>-891376</v>
      </c>
      <c r="E17" s="5" t="n">
        <v>-803414</v>
      </c>
    </row>
    <row r="18">
      <c r="A18" s="3" t="inlineStr">
        <is>
          <t>Cash flows from investing activities:</t>
        </is>
      </c>
    </row>
    <row r="19">
      <c r="A19" s="4" t="inlineStr">
        <is>
          <t>Purchase of investment property</t>
        </is>
      </c>
      <c r="D19" s="5" t="n">
        <v>-3420000</v>
      </c>
      <c r="E19" s="4" t="inlineStr">
        <is>
          <t xml:space="preserve"> </t>
        </is>
      </c>
    </row>
    <row r="20">
      <c r="A20" s="4" t="inlineStr">
        <is>
          <t>Issuance of related party note</t>
        </is>
      </c>
      <c r="D20" s="5" t="n">
        <v>-5500597</v>
      </c>
      <c r="E20" s="4" t="inlineStr">
        <is>
          <t xml:space="preserve"> </t>
        </is>
      </c>
    </row>
    <row r="21">
      <c r="A21" s="4" t="inlineStr">
        <is>
          <t>Proceeds from repayment of related party receivables</t>
        </is>
      </c>
      <c r="D21" s="5" t="n">
        <v>169150</v>
      </c>
      <c r="E21" s="4" t="inlineStr">
        <is>
          <t xml:space="preserve"> </t>
        </is>
      </c>
    </row>
    <row r="22">
      <c r="A22" s="4" t="inlineStr">
        <is>
          <t>Development of internal-use software</t>
        </is>
      </c>
      <c r="D22" s="4" t="inlineStr">
        <is>
          <t xml:space="preserve"> </t>
        </is>
      </c>
      <c r="E22" s="5" t="n">
        <v>-142883</v>
      </c>
    </row>
    <row r="23">
      <c r="A23" s="4" t="inlineStr">
        <is>
          <t>Collections of related party receivables</t>
        </is>
      </c>
      <c r="D23" s="4" t="inlineStr">
        <is>
          <t xml:space="preserve"> </t>
        </is>
      </c>
      <c r="E23" s="5" t="n">
        <v>7057</v>
      </c>
    </row>
    <row r="24">
      <c r="A24" s="4" t="inlineStr">
        <is>
          <t>Net cash used in investing activities</t>
        </is>
      </c>
      <c r="D24" s="5" t="n">
        <v>-8751447</v>
      </c>
      <c r="E24" s="5" t="n">
        <v>-135826</v>
      </c>
    </row>
    <row r="25">
      <c r="A25" s="4" t="inlineStr">
        <is>
          <t>Proceeds from the issuance of private placement secured demand notes</t>
        </is>
      </c>
      <c r="D25" s="5" t="n">
        <v>25419198</v>
      </c>
      <c r="E25" s="5" t="n">
        <v>5862265</v>
      </c>
    </row>
    <row r="26">
      <c r="A26" s="4" t="inlineStr">
        <is>
          <t>Proceeds from the issuance of related party private placement secured demand notes</t>
        </is>
      </c>
      <c r="D26" s="5" t="n">
        <v>16162078</v>
      </c>
      <c r="E26" s="4" t="inlineStr">
        <is>
          <t xml:space="preserve"> </t>
        </is>
      </c>
    </row>
    <row r="27">
      <c r="A27" s="4" t="inlineStr">
        <is>
          <t>Proceeds from the issuance of public placement demand notes</t>
        </is>
      </c>
      <c r="D27" s="5" t="n">
        <v>3776304</v>
      </c>
      <c r="E27" s="4" t="inlineStr">
        <is>
          <t xml:space="preserve"> </t>
        </is>
      </c>
    </row>
    <row r="28">
      <c r="A28" s="4" t="inlineStr">
        <is>
          <t>Repayments of private placement secured demand notes</t>
        </is>
      </c>
      <c r="D28" s="5" t="n">
        <v>-20180736</v>
      </c>
      <c r="E28" s="5" t="n">
        <v>-5014172</v>
      </c>
    </row>
    <row r="29">
      <c r="A29" s="4" t="inlineStr">
        <is>
          <t>Repayments of related party private placement secured demand notes</t>
        </is>
      </c>
      <c r="D29" s="5" t="n">
        <v>-6255809</v>
      </c>
      <c r="E29" s="4" t="inlineStr">
        <is>
          <t xml:space="preserve"> </t>
        </is>
      </c>
    </row>
    <row r="30">
      <c r="A30" s="4" t="inlineStr">
        <is>
          <t>Repayments of public placement demand notes</t>
        </is>
      </c>
      <c r="D30" s="5" t="n">
        <v>-2200000</v>
      </c>
      <c r="E30" s="4" t="inlineStr">
        <is>
          <t xml:space="preserve"> </t>
        </is>
      </c>
    </row>
    <row r="31">
      <c r="A31" s="4" t="inlineStr">
        <is>
          <t>Contribution to member’s equity</t>
        </is>
      </c>
      <c r="D31" s="4" t="inlineStr">
        <is>
          <t xml:space="preserve"> </t>
        </is>
      </c>
      <c r="E31" s="5" t="n">
        <v>1150000</v>
      </c>
    </row>
    <row r="32">
      <c r="A32" s="4" t="inlineStr">
        <is>
          <t>Net cash provided by financing activities</t>
        </is>
      </c>
      <c r="D32" s="5" t="n">
        <v>16721035</v>
      </c>
      <c r="E32" s="5" t="n">
        <v>1998093</v>
      </c>
    </row>
    <row r="33">
      <c r="A33" s="4" t="inlineStr">
        <is>
          <t>Net increase in cash and restricted cash</t>
        </is>
      </c>
      <c r="D33" s="5" t="n">
        <v>7078212</v>
      </c>
      <c r="E33" s="5" t="n">
        <v>1058853</v>
      </c>
    </row>
    <row r="34">
      <c r="A34" s="4" t="inlineStr">
        <is>
          <t>Cash and restricted cash at beginning of period</t>
        </is>
      </c>
      <c r="D34" s="5" t="n">
        <v>1112769</v>
      </c>
      <c r="E34" s="5" t="n">
        <v>924313</v>
      </c>
    </row>
    <row r="35">
      <c r="A35" s="4" t="inlineStr">
        <is>
          <t>Cash and restricted cash at end of period</t>
        </is>
      </c>
      <c r="B35" s="5" t="n">
        <v>8190981</v>
      </c>
      <c r="C35" s="5" t="n">
        <v>1983166</v>
      </c>
      <c r="D35" s="5" t="n">
        <v>8190981</v>
      </c>
      <c r="E35" s="5" t="n">
        <v>1983166</v>
      </c>
      <c r="F35" s="5" t="n">
        <v>8190981</v>
      </c>
    </row>
    <row r="36">
      <c r="A36" s="3" t="inlineStr">
        <is>
          <t>Reconciliation of cash and restricted cash—beginning of period</t>
        </is>
      </c>
    </row>
    <row r="37">
      <c r="A37" s="4" t="inlineStr">
        <is>
          <t>Cash</t>
        </is>
      </c>
      <c r="D37" s="5" t="n">
        <v>888508</v>
      </c>
      <c r="E37" s="5" t="n">
        <v>818979</v>
      </c>
    </row>
    <row r="38">
      <c r="A38" s="4" t="inlineStr">
        <is>
          <t>Restricted cash</t>
        </is>
      </c>
      <c r="D38" s="5" t="n">
        <v>224261</v>
      </c>
      <c r="E38" s="5" t="n">
        <v>105334</v>
      </c>
    </row>
    <row r="39">
      <c r="A39" s="4" t="inlineStr">
        <is>
          <t>Total</t>
        </is>
      </c>
      <c r="D39" s="5" t="n">
        <v>1112769</v>
      </c>
      <c r="E39" s="5" t="n">
        <v>924313</v>
      </c>
    </row>
    <row r="40">
      <c r="A40" s="3" t="inlineStr">
        <is>
          <t>Reconciliation of cash and restricted cash—end of period</t>
        </is>
      </c>
    </row>
    <row r="41">
      <c r="A41" s="4" t="inlineStr">
        <is>
          <t>Cash</t>
        </is>
      </c>
      <c r="B41" s="5" t="n">
        <v>6428935</v>
      </c>
      <c r="C41" s="5" t="n">
        <v>1829834</v>
      </c>
      <c r="D41" s="5" t="n">
        <v>6428935</v>
      </c>
      <c r="E41" s="5" t="n">
        <v>1829834</v>
      </c>
      <c r="F41" s="5" t="n">
        <v>6428935</v>
      </c>
    </row>
    <row r="42">
      <c r="A42" s="4" t="inlineStr">
        <is>
          <t>Restricted cash</t>
        </is>
      </c>
      <c r="B42" s="5" t="n">
        <v>1762046</v>
      </c>
      <c r="C42" s="5" t="n">
        <v>153332</v>
      </c>
      <c r="D42" s="5" t="n">
        <v>1762046</v>
      </c>
      <c r="E42" s="5" t="n">
        <v>153332</v>
      </c>
      <c r="F42" s="5" t="n">
        <v>1762046</v>
      </c>
    </row>
    <row r="43">
      <c r="A43" s="4" t="inlineStr">
        <is>
          <t>Total</t>
        </is>
      </c>
      <c r="B43" s="6" t="n">
        <v>8190981</v>
      </c>
      <c r="C43" s="6" t="n">
        <v>1983166</v>
      </c>
      <c r="D43" s="5" t="n">
        <v>8190981</v>
      </c>
      <c r="E43" s="5" t="n">
        <v>1983166</v>
      </c>
      <c r="F43" s="6" t="n">
        <v>8190981</v>
      </c>
    </row>
    <row r="44">
      <c r="A44" s="3" t="inlineStr">
        <is>
          <t>Non-Cash Investing and Financing Activities</t>
        </is>
      </c>
    </row>
    <row r="45">
      <c r="A45" s="4" t="inlineStr">
        <is>
          <t>Reduction in member’s deficit due to purchase of investment property under common control</t>
        </is>
      </c>
      <c r="D45" s="5" t="n">
        <v>367734</v>
      </c>
      <c r="E45" s="4" t="inlineStr">
        <is>
          <t xml:space="preserve"> </t>
        </is>
      </c>
    </row>
    <row r="46">
      <c r="A46" s="4" t="inlineStr">
        <is>
          <t>Non-cash issuance of private placement secured demand notes</t>
        </is>
      </c>
      <c r="D46" s="4" t="inlineStr">
        <is>
          <t xml:space="preserve"> </t>
        </is>
      </c>
      <c r="E46" s="5" t="n">
        <v>115000</v>
      </c>
    </row>
    <row r="47">
      <c r="A47" s="4" t="inlineStr">
        <is>
          <t>Non-cash settlement of private placement secured demand notes</t>
        </is>
      </c>
      <c r="D47" s="4" t="inlineStr">
        <is>
          <t xml:space="preserve"> </t>
        </is>
      </c>
      <c r="E47" s="5" t="n">
        <v>500000</v>
      </c>
    </row>
    <row r="48">
      <c r="A48" s="4" t="inlineStr">
        <is>
          <t>Non-cash contribution to member’s equity due to assumption of payable to an affiliate by the member</t>
        </is>
      </c>
      <c r="D48" s="4" t="inlineStr">
        <is>
          <t xml:space="preserve"> </t>
        </is>
      </c>
      <c r="E48" s="6" t="n">
        <v>38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Note
1. Nature of Business iCap
Vault 1, LLC (the “Company”), a Delaware limited liability company, was formed on July 30, 2018 pursuant to and in accordance
with the Delaware Limited Liability Company Act for the purpose of acquiring real estate investments in the United States and providing
a rate of return to its investors. The Company was organized for the principal purposes of (a) sourcing, acquiring, financing and managing
a portfolio of investments and (b) engaging in all activities incidental or ancillary thereto as the Manager, iCap Vault Management,
LLC (the “Manager”), deems necessary or advisable. The Company’s Limited Liability Company Agreement dated August 1,
2018 (the “Operating Agreement”) provides for one class of membership units. The Company had 1,000 The
Company has two wholly owned subsidiaries, Vault Holding, LLC (“Holding”) and Vault Holding 1, LLC (“Holding 1”)
formed September 27, 2018 and April 28, 2020, respectively. Each entity was formed with the intention of owning one or more standalone
subsidiaries (each a “Portfolio SPE”), which itself will hold real property investments and real estate-based financial instruments.
Both Holding and Holding I provide guarantees to secured noteholders of the Company. Holding provides the guarantee to holders of private
placement notes. Holding 1 provides a guarantee to holders of publicly available variable denomination floating rate demand notes the
Company offers through a public registration. As of the date of issuance of these unaudited condensed consolidated financial statements,
Holding owns six townhomes through an SPE subsidiary, VH Willows Townhomes, LLC and has invested in four loans (See Notes 3 and 4), whereas
Holding 1 has not commenced operations and has no assets and liabilities. The
Company generates revenue from rentals of real property investments and interest on investments in financial instruments secured by real
estate. Management intends for the Company to generate additional revenue from price appreciation of real properties upon their disposition. Management
intends for the Company to fund its operations and investments through demand notes issued pursuant to a $ 500,000,000 500,000,000 On
September 18, 2020, the Company, Holding 1 and American Stock Transfer &amp; Trust Company, LLC, as trustee, entered into an Indenture,
which complies with the requirements of the Trust Indenture Act of 1939, as amended, under which the publicly registered demand notes
are offered. On
November 24, 2020, the Securities and Exchange Commission (“SEC”) declared the Company’s Registration Statement on
Form S-11/A (the “Registration Statement”), filed with the SEC on November 2, 2020, effective and the Company is authorized
to sell $ 500,000,000 iCap
Vault 1, LLC and Subsidiary Notes
to Unaudited Condensed Consolidated Financial Statements For
the Nine Months Ended September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September 30, 2021 and the results of operations and cash
flows for the interim periods ended September 30, 2021 and 2020, have been included. These financial statements should be read in conjunction
with the audited consolidated financial statements and notes thereto for the year ended December 31, 2020 included in the Company’s
Annual Report on Form 10-K, as filed with the Securities and Exchange Commission on March 31, 2021. Operating results for the three and
nine months ended September 30, 2021 are not necessarily indicative of the results that may be expected for the year ending December
31, 2021. Use
of Estimates: The
preparation of financial statements in conformity with GAAP requires management to make estimates and assumptions that affect the amounts
reported in the financial statements and accompanying notes. Actual results could differ from those estimates. iCap
Vault 1, LLC and Subsidiary Notes
to Unaudited Condensed Consolidated Financial Statements For
the Nine Months Ended September 30, 2021 Principles
of Consolidation: The
financial statements represent the consolidation of the Company and its wholly owned subsidiaries, Holding, Holding 1 and their wholly-owned
subsidiaries. All intercompany accounts and transactions have been eliminated in consolidation. Accounting
for Acquisitions The
Company allocates the purchase price of investment properties to the underlying assets (and liabilities, if applicable) based upon the
estimated fair values at the date of acquisition. Investment properties generally consist of land and buildings. Management estimates
the fair values at the date of acquisition using either internal valuations or third-party appraisals. The Company capitalizes acquisition-related
costs and fees associated with asset acquisitions. Cash
and Cash Equivalents: The
Company considers all highly liquid investments with original maturities of three months or less when purchased to be cash equivalents.
The Company’s cash are held at major commercial banks which hold balances that at times may exceed the Federal Deposit Insurance
Corporation limit. The
Company reserves a minimum of between 5 10 Notes
Receivable and Interest Income: Notes
receivable are included in the accompanying unaudited condensed consolidated balance sheets (“balance sheets”) at the outstanding
principal balance plus accrued interest. Interest income is recognized at the contractual rate of interest over the term of the note.
The accrual of interest is discontinued when management believes, after considering collection efforts and other factors, the amount
ultimately to be collected will be insufficient to cover the additional interest payments. The Company designates notes as non-performing
at such time as (i) the note has a maturity default; or (ii) in the opinion of management, it is probable the Company will be unable
to collect all amounts due according to the contractual terms of the note. The
Company may fund a specific note receivable origination net of an interest reserve to ensure timely interest payments at the inception
of the note. Any interest reserve is amortized over the period that the amount is prepaid. In the event of an early note payoff, any
unapplied interest reserves would be first applied to any accrued but unpaid interest and then as a reduction of principal. iCap
Vault 1, LLC and Subsidiary Notes
to Unaudited Condensed Consolidated Financial Statements For
the Nine Months Ended September 30, 2021 Management
routinely reviews notes receivable for impairment and provides an allowance for credit losses if all or a portion of the note is determined
to be uncollectible. Notes are charged off to the allowance for credit losses when the contractual amount is no longer realizable. Investment
Property Investment
property consists of land and buildings and are stated at cost, less accumulated depreciation and amortization as applicable. Buildings
are depreciated using a straight-line method over their estimated useful lives of 40 years Management
evaluates investment properties for impairment when conditions exist which may indicate that it is probable that the sum of expected
future cash flows (on an undiscounted basis without interest) from that investment property is less than the carrying values under its
historical net cost basis. When estimating expected future cash flows, management considers factors such as future operating income,
trends and prospects as well as the effects of leasing demand, competition and other pertinent factors. Upon determination that there
is a permanent impairment, the carrying values of the applicable investment properties are reduced to their relative fair values. For
investment properties to be disposed of, an impairment loss is recognized when the fair values, less the estimated cost to sell, is less
than the carrying amount of the investment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Rental
Income Rental
income includes revenue derived from fixed lease payments and are recognized on a straight-line basis over the non-cancelable period
of the lease. The Company commences rental revenue recognition when the underlying asset is available for use by the lessee. The Company’s
leases are short-term and are one-year or less. Finite-Lived
Intangible Assets The
costs of materials, consulting, payroll, and payroll related costs incurred in developing internal use computer software are capitalized
when incurred. The cost of certain upgrades and enhancements to internal use software that result in additional functionality are also
capitalized. Costs incurred during the preliminary project and post implementation stages are charged to expense as incurred. Once a
development project is substantially complete and the software is ready for its intended use, software costs are amortized on a straight-line
basis over a three Management
reviews finite-lived intangible assets for impairment whenever events or changes in circumstances indicate that the carrying amount of
such assets may not be recoverable. Indicators include but are not limited to a significant decrease in the market value of an intangible
asset group or if there are material differences between operating results and the Company’s forecasted expectations. If
indicators arise, management evaluates the asset group’s recoverability by comparing the estimated undiscounted future cash flows
resulting from the use of the asset group and its eventual disposition to the carrying value of the asset group. If the carrying value
of the asset group exceeds the undiscounted cash flows, management estimates the fair value of the asset group using appropriate fair
value techniques. If the carrying value of the asset group exceeds the estimated fair value, an impairment is recorded. The
Company recognized an impairment of capitalized software of $ 157,143 iCap
Vault 1, LLC and Subsidiary Notes
to Unaudited Condensed Consolidated Financial Statements For
the Nine Months Ended September 30, 2021 Income
Taxes: The
Company is a limited liability company and is not taxable for federal and most state income tax purposes. As a result, earnings or losses
for federal and most state purposes are included in the tax returns of the sole member. Therefore, no provision or liability for income
taxes has been included in the accompanying financial statements. Holding
and Holding 1 are subsidiaries, and as single member LLCs are considered disregarded entities for income tax purposes, as well the SPE
subsidiary of Holding. Tax
benefits from uncertain tax positions are recognized in the financial statements if management determines it is “more-likely-than-not”
that the positions are sustainable based on their technical merits. The term “more-likely-than-not” contemplates a likelihood
of more than 50 percent. The determination of whether the position meets this threshold is made based on the facts, circumstances and
information available at the reporting date. Tax liabilities for tax uncertainties are carried by the Company until such time that the
statute of limitations or period under audit for the applicable jurisdiction is settled. Since its formation, the Company is subject
to income tax examinations by the U.S. federal, state or local tax authorities. Offering
Costs: Costs
incurred in the private placement offering and the organization of the Limited Liability Company (collectively “Offering Costs”)
are expensed as incurred. Notes
Payable and Related Costs: Public
Demand Notes and Private Placement Notes are recorded at the principal amount of the notes plus accrued but unpaid interest. Interest
accrues daily and is recognized in the accompanying unaudited condensed consolidated statement of operations (“statement of operations”)
when incurred. Fair
Value of Financial Instruments: The
recorded amounts of the Company’s cash and restricted cash, accounts receivable, affiliated notes receivable, related party receivables
and payables, accounts payable, accrued expenses and demand notes payable approximate their fair values based upon the relatively short-term
maturity of these financial instruments. Liquidity
and Going Concern: The
Company has issued a limited amount of Public Demand Notes and Private Placement Notes through September 30, 2021 and does not have sufficient
cash or sources of revenue to cover its operation costs and debt service. In addition, the Company and its subsidiaries have generated
recurring losses from operations and negative operating cash flows since inception. These factors raise substantial doubt regarding the
Company’s ability to continue as a going concern within one year after the date these financial statements are available to be
issued. The accompanying financial statements have been prepared on a going concern basis, which contemplates the realization of assets
and the satisfaction of liabilities in the normal course of business. These financial statements do not include any adjustments relating
to the realization of the carrying value of assets or the amounts and classification of liabilities that might be necessary should the
Company be unable to continue as a going concern. The Company is dependent upon raising additional financing through issuance of debt
in order to implement its business plan. There can be no assurance that the Company will be successful in this situation in order to
continue as a going concern. The Company is funding its initial operations from payments of expenses by its related entities, which are
included in related party payables on the balance sheets, equity contributions, and issuance of Public Demand Notes and Private Placement
demand notes. iCap
Vault 1, LLC and Subsidiary Notes
to Unaudited Condensed Consolidated Financial Statements For
the Nine Months Ended September 30, 2021 The
Company’s operations may be affected by the pandemic declared by the World Health Organization in 2020.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make investments through its subsidiaries, negative impact to revenue related to real estate holdings, negative impact on
its workforce, unavailability of professional services and other resources, disruption to credit markets necessary for success of the
Company’s business model, and the decline in value of assets held by the Company’s subsidiaries. Recent
Accounting Pronouncements: The
Financial Accounting Standards Board (“FASB”) issued ASU 2016-13, Financial Instruments – Credit Losses (Topic 326):
Measurement of Credit Losses on Financial Instruments. This ASU updates Topic 326 by removing the thresholds that companies apply to
measure credit losses on financial instruments measured at amortized cost, such as loans, receivables, and held-to-maturity debt securities.
The guidance in ASU 2016-13 is effective for “public business entities,” for reporting periods beginning after December 15,
2022. Early adoption of the guidance is permitted for reporting periods beginning after December 15, 2018. Management is currently evaluating
the impact that the pending adoption of this guidance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Note
3. Related-Party Transactions Related
Party Receivables and Payables: The
Company holds related party receivables of $ 1,441 170,591 The
Company pays the Manager an annual management fee equal to 1% of the outstanding aggregate principal balances of the Private Placement
Notes and 1.3% of outstanding Public Demand Notes 41,280 3,400 80,893 8,682 Certain
expenses of the Company were paid directly by affiliated entities, iCap Equity, LLC and iCap PNW Management, LLC. Direct expenses paid
by the affiliated entities totaled $ 5,272 172 9,817 10,824 Amounts
due to affiliated entities of $ 70,214 7,644 Related party payables represent 51% and 16% of total payables and accrued expenses at September
30, 2021 and December 31, 2020 Private
Placement Notes: The
Company holds related party Private Placement Notes payable to employees, officers and an affiliated entity of $ 10,044,077 1,926 Schedule
of Private Placement Notes Payable
September 30, December 31,
Chief Executive Officer (CEO) $ 1,067 $ 1,051
iCap International Investments, LLC (joint venture controlled by the CEO) 10,041,884 -
Employees of affiliated entities 1,126 875
Total related party Private Placement Notes $ 10,044,077 $ 1,926 iCap
Vault 1, LLC and Subsidiary Notes
to Unaudited Condensed Consolidated Financial Statements For
the Nine Months Ended September 30, 2021 Additionally,
other non-key management employees of affiliated entities held $ 82,496 19,342 iCap
International Investments, LLC made additional investments of $ 5,299,970
and redemptions of $ 5,055,045
during the quarter ended September 30, 2021 and
as of November 10, 2021, the total amount of outstanding Private Placement Notes held by iCap International Investments, LLC was
$ 10,115,725 .
The Director of Investor Relations made a first-time investment of $ 1,000
during the quarter ended September 30, 2021,
and as of November 10, 2021, the total amount of outstanding Private Placement Notes held by the Director of Investor Relations
was $ 1,008 .
The Director of Capital Markets made a redemption of $ 764
and as of November 10, 2021, the total
amount of outstanding Private Placement Notes held by the Director of Capital Markets was $ 121 .
There were no other investment or redemption activities related to the Private Placement Notes held by iCap International Investments,
LLC, the CEO, the Director of Capital Markets or the Director of Investor Relations. Affiliated
Notes Receivable: The
Company holds $ 6,671,906 871,232 Holding
entered a $ 2,000,000 8 2,000,000 92,000 150,000 1,908,000 38,778 0 58,000 0 Holding
entered into a loan agreement with Colpitts Sunset, LLC, an affiliated entity, on October 13, 2020 in exchange for a promissory note
secured by a deed of trust on property owned by Colpitts Sunset, LLC. The promissory note bears interest at 10 June 30, 2021 1,500,000 April 1, 2023 3,500,000 3,653,562 871,232 204,944 7,200 86,215 0 197,744 0 Holding
entered a $ 1,200,000
loan agreement with 725 Broadway, LLC, an affiliated
entity on May 17, 2021, in exchange for a promissory note secured by a deed of trust on property owned by 725 Broadway, LLC. The note
bears interest at 10 %
per annum and matures December
1, 2022 . Outstanding principal plus accrued interest
from this facility is $ 1,110,345
and $ 0
on September 30, 2021 and December 31, 2020,
respectively. There is $ 133,989
available to be drawn on this facility and
$ 1,066,011 30,000
and $ 0
for the three months ended September 30, 2021
and 2020, respectively, and $ 44,334
and $ 0
for the nine months ended September 30, 2021
and 2020, respectively on this note. Holding
entered a $ 2,000,000
loan agreement with CS2 Real Estate Development,
LLC (“CS2”), an affiliated entity on September 30, 2021, in exchange for a promissory note secured by a deed of trust on
property owned by CS2. The note bears interest at 12 %
per annum and matures September
1, 2022 which can be extended by written request
from CS2, for up to two additional three month periods. Funds were not disbursed under this promissory note until October 4, 2021. As
of November 10, 2021, the total amount of principal plus accrued interest outstanding is $ 2,024,667 . Holding
purchased a note receivable that is secured by a deed of trust from iCap Brislawn, LLC, an entity that is owned by iCap Northwest Opportunity
Income Fund LLC, an affiliated entity, on October 15, 2021 for $ 1,069,895 10 December 26, 2021 The
Company recorded $ 3,029,307 0 3,420,000 367,734 463 4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49:04Z</dcterms:created>
  <dcterms:modified xmlns:dcterms="http://purl.org/dc/terms/" xmlns:xsi="http://www.w3.org/2001/XMLSchema-instance" xsi:type="dcterms:W3CDTF">2021-11-12T17:49:04Z</dcterms:modified>
</cp:coreProperties>
</file>